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THE COMPANY AND BASIS OF PREPAR" sheetId="10" state="visible" r:id="rId10"/>
    <sheet xmlns:r="http://schemas.openxmlformats.org/officeDocument/2006/relationships" name="INFORMATION ABOUT RECEIVABLES, "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NSOLIDATED T. ROWE PRICE INVE" sheetId="14" state="visible" r:id="rId14"/>
    <sheet xmlns:r="http://schemas.openxmlformats.org/officeDocument/2006/relationships" name="GOODWILL AND INTANGIBLE ASSE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ARNINGS PER SHARE CALCULATIONS" sheetId="18" state="visible" r:id="rId18"/>
    <sheet xmlns:r="http://schemas.openxmlformats.org/officeDocument/2006/relationships" name="OTHER COMPREHENSIVE INCOME AND " sheetId="19" state="visible" r:id="rId19"/>
    <sheet xmlns:r="http://schemas.openxmlformats.org/officeDocument/2006/relationships" name="COMMITMENTS AND CONTINGENCIES" sheetId="20" state="visible" r:id="rId20"/>
    <sheet xmlns:r="http://schemas.openxmlformats.org/officeDocument/2006/relationships" name="THE COMPANY AND BASIS OF PREP_2" sheetId="21" state="visible" r:id="rId21"/>
    <sheet xmlns:r="http://schemas.openxmlformats.org/officeDocument/2006/relationships" name="INFORMATION ABOUT RECEIVABLES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CONSOLIDATED T. ROWE PRICE IN_2" sheetId="25" state="visible" r:id="rId25"/>
    <sheet xmlns:r="http://schemas.openxmlformats.org/officeDocument/2006/relationships" name="GOODWILL AND INTANGIBLE ASSETS " sheetId="26" state="visible" r:id="rId26"/>
    <sheet xmlns:r="http://schemas.openxmlformats.org/officeDocument/2006/relationships" name="STOCK-BASED COMPENSATION (Table" sheetId="27" state="visible" r:id="rId27"/>
    <sheet xmlns:r="http://schemas.openxmlformats.org/officeDocument/2006/relationships" name="EARNINGS PER SHARE CALCULATIO_2" sheetId="28" state="visible" r:id="rId28"/>
    <sheet xmlns:r="http://schemas.openxmlformats.org/officeDocument/2006/relationships" name="OTHER COMPREHENSIVE INCOME AN_2" sheetId="29" state="visible" r:id="rId29"/>
    <sheet xmlns:r="http://schemas.openxmlformats.org/officeDocument/2006/relationships" name="THE COMPANY AND BASIS OF PREP_3" sheetId="30" state="visible" r:id="rId30"/>
    <sheet xmlns:r="http://schemas.openxmlformats.org/officeDocument/2006/relationships" name="INFORMATION ABOUT RECEIVABLES_3" sheetId="31" state="visible" r:id="rId31"/>
    <sheet xmlns:r="http://schemas.openxmlformats.org/officeDocument/2006/relationships" name="INFORMATION ABOUT RECEIVABLES_4" sheetId="32" state="visible" r:id="rId32"/>
    <sheet xmlns:r="http://schemas.openxmlformats.org/officeDocument/2006/relationships" name="INVESTMENTS - Carrying Value of" sheetId="33" state="visible" r:id="rId33"/>
    <sheet xmlns:r="http://schemas.openxmlformats.org/officeDocument/2006/relationships" name="INVESTMENTS - Narrative (Detail" sheetId="34" state="visible" r:id="rId34"/>
    <sheet xmlns:r="http://schemas.openxmlformats.org/officeDocument/2006/relationships" name="INVESTMENTS - Deconsolidation I" sheetId="35" state="visible" r:id="rId35"/>
    <sheet xmlns:r="http://schemas.openxmlformats.org/officeDocument/2006/relationships" name="INVESTMENTS - Variable Interest" sheetId="36" state="visible" r:id="rId36"/>
    <sheet xmlns:r="http://schemas.openxmlformats.org/officeDocument/2006/relationships" name="INVESTMENTS - Variable Intere_2" sheetId="37" state="visible" r:id="rId37"/>
    <sheet xmlns:r="http://schemas.openxmlformats.org/officeDocument/2006/relationships" name="INVESTMENTS - Total Assets, Lia" sheetId="38" state="visible" r:id="rId38"/>
    <sheet xmlns:r="http://schemas.openxmlformats.org/officeDocument/2006/relationships" name="FAIR VALUE MEASUREMENTS (Detail" sheetId="39" state="visible" r:id="rId39"/>
    <sheet xmlns:r="http://schemas.openxmlformats.org/officeDocument/2006/relationships" name="FAIR VALUE MEASUREMENTS - Narra" sheetId="40" state="visible" r:id="rId40"/>
    <sheet xmlns:r="http://schemas.openxmlformats.org/officeDocument/2006/relationships" name="FAIR VALUE MEASUREMENTS - Sched" sheetId="41" state="visible" r:id="rId41"/>
    <sheet xmlns:r="http://schemas.openxmlformats.org/officeDocument/2006/relationships" name="CONSOLIDATED T. ROWE PRICE IN_3" sheetId="42" state="visible" r:id="rId42"/>
    <sheet xmlns:r="http://schemas.openxmlformats.org/officeDocument/2006/relationships" name="CONSOLIDATED T. ROWE PRICE IN_4" sheetId="43" state="visible" r:id="rId43"/>
    <sheet xmlns:r="http://schemas.openxmlformats.org/officeDocument/2006/relationships" name="CONSOLIDATED T. ROWE PRICE IN_5" sheetId="44" state="visible" r:id="rId44"/>
    <sheet xmlns:r="http://schemas.openxmlformats.org/officeDocument/2006/relationships" name="CONSOLIDATED T. ROWE PRICE IN_6" sheetId="45" state="visible" r:id="rId45"/>
    <sheet xmlns:r="http://schemas.openxmlformats.org/officeDocument/2006/relationships" name="CONSOLIDATED T. ROWE PRICE IN_7"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STOCKHOLDERS' EQUITY (Details)"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STOCK-BASED COMPENSATION - Re_2" sheetId="53" state="visible" r:id="rId53"/>
    <sheet xmlns:r="http://schemas.openxmlformats.org/officeDocument/2006/relationships" name="STOCK-BASED COMPENSATION - Futu" sheetId="54" state="visible" r:id="rId54"/>
    <sheet xmlns:r="http://schemas.openxmlformats.org/officeDocument/2006/relationships" name="EARNINGS PER SHARE CALCULATIO_3" sheetId="55" state="visible" r:id="rId55"/>
    <sheet xmlns:r="http://schemas.openxmlformats.org/officeDocument/2006/relationships" name="OTHER COMPREHENSIVE INCOME AN_3" sheetId="56" state="visible" r:id="rId56"/>
    <sheet xmlns:r="http://schemas.openxmlformats.org/officeDocument/2006/relationships" name="OTHER COMPREHENSIVE INCOME AN_4"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2</t>
        </is>
      </c>
      <c r="C2" s="2" t="inlineStr">
        <is>
          <t>Jul.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2191</t>
        </is>
      </c>
      <c r="C8" s="4" t="inlineStr">
        <is>
          <t xml:space="preserve"> </t>
        </is>
      </c>
    </row>
    <row r="9">
      <c r="A9" s="4" t="inlineStr">
        <is>
          <t>Entity Registrant Name</t>
        </is>
      </c>
      <c r="B9" s="4" t="inlineStr">
        <is>
          <t>PRICE T ROWE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2264646</t>
        </is>
      </c>
      <c r="C11" s="4" t="inlineStr">
        <is>
          <t xml:space="preserve"> </t>
        </is>
      </c>
    </row>
    <row r="12">
      <c r="A12" s="4" t="inlineStr">
        <is>
          <t>Entity Address, Address Line One</t>
        </is>
      </c>
      <c r="B12" s="4" t="inlineStr">
        <is>
          <t>100 East Pratt Street</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02</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345-2000</t>
        </is>
      </c>
      <c r="C17" s="4" t="inlineStr">
        <is>
          <t xml:space="preserve"> </t>
        </is>
      </c>
    </row>
    <row r="18">
      <c r="A18" s="4" t="inlineStr">
        <is>
          <t>Title of 12(b) Security</t>
        </is>
      </c>
      <c r="B18" s="4" t="inlineStr">
        <is>
          <t>Common Stock, $.20 par value per share</t>
        </is>
      </c>
      <c r="C18" s="4" t="inlineStr">
        <is>
          <t xml:space="preserve"> </t>
        </is>
      </c>
    </row>
    <row r="19">
      <c r="A19" s="4" t="inlineStr">
        <is>
          <t>Trading Symbol</t>
        </is>
      </c>
      <c r="B19" s="4" t="inlineStr">
        <is>
          <t>TRO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5691631</v>
      </c>
    </row>
    <row r="28">
      <c r="A28" s="4" t="inlineStr">
        <is>
          <t>Current Fiscal Year End Date</t>
        </is>
      </c>
      <c r="B28" s="4" t="inlineStr">
        <is>
          <t>--12-31</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2</t>
        </is>
      </c>
      <c r="C30" s="4" t="inlineStr">
        <is>
          <t xml:space="preserve"> </t>
        </is>
      </c>
    </row>
    <row r="31">
      <c r="A31" s="4" t="inlineStr">
        <is>
          <t>Entity Central Index Key</t>
        </is>
      </c>
      <c r="B31" s="4" t="inlineStr">
        <is>
          <t>000111316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PAR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 AND BASIS OF PREPARATION</t>
        </is>
      </c>
      <c r="B4" s="4" t="inlineStr">
        <is>
          <t>THE COMPANY AND BASIS OF PREPARATION. T. Rowe Price Group Inc. derives its consolidated revenues and net income primarily from investment advisory services that its subsidiaries provide to individual and institutional investors in the T. Rowe Price U.S. mutual funds (“U.S. mutual funds”), subadvised funds, separately managed accounts, collective investment trusts, and other affiliated products. The other affiliated products include: open-ended investment products offered to investors outside the U.S., products offered through variable annuity life insurance plans in the U.S., affiliated private investment funds or private accounts, and collateralized loan obligations. We also provide certain investment advisory clients with related administrative services, including distribution, mutual fund transfer agent, accounting, and shareholder services; participant recordkeeping and transfer agent services for defined contribution retirement plans; brokerage; trust services; and non-discretionary advisory services through model delivery. Additionally, we also derive revenue from our interests in general partners of certain affiliated private investment funds that are entitled to a disproportionate allocation of income through capital allocation-based arrangements. Investment advisory revenues depend largely on the total value and composition of assets under our management. Accordingly, fluctuations in financial markets and in the composition of assets under management impact our revenues and results of operations. On December 29, 2021, we completed our acquisition of Oak Hill Advisors, L.P., a leading alternative credit manager, and other entities that had common ownership (collectively, OHA). We acquired 100% of the equity interests of Oak Hill Advisors, L.P., 100% of the equity interests in entities that make co-investments in certain affiliated private investment funds (the "co-investment entities") and a majority of the equity interests in entities that have interests in general partners of affiliated private investment funds and are entitled to a disproportionate allocation of income (the "carried interest entities"). As of June 30, 2022, OHA had $57 billion of capital under management (which includes net asset value, portfolio value and/or unfunded capital). BASIS OF PRESENTATION. These unaudited condensed consolidated financial statements are prepared in accordance with accounting principles generally accepted in the United States. These principles require the use of estimates and reflect all adjustments that are, in the opinion of management, necessary for a fair statement of our results for the interim periods presented. All such adjustments are of a normal recurring nature. Actual results may vary from our estimates. The unaudited interim financial information contained in these unaudited condensed consolidated financial statements should be read in conjunction with the consolidated financial statements contained in our 2021 Annual Report. NEWLY ISSUED BUT NOT YET ADOPTED ACCOUNTING GUIDANCE. We have considered all newly issued accounting guidance that is applicable to our operations and the preparation of our unaudited condensed consolidated statements, including those we have not yet adopted. We do not believe that any such guidance has or will have a material effect on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ABOUT RECEIVABLES, REVENUES, AND SERVICES</t>
        </is>
      </c>
      <c r="B1" s="2" t="inlineStr">
        <is>
          <t>6 Months Ended</t>
        </is>
      </c>
    </row>
    <row r="2">
      <c r="B2" s="2" t="inlineStr">
        <is>
          <t>Jun. 30, 2022</t>
        </is>
      </c>
    </row>
    <row r="3">
      <c r="A3" s="3" t="inlineStr">
        <is>
          <t>Information about Receivables, Revenues, and Services [Abstract]</t>
        </is>
      </c>
      <c r="B3" s="4" t="inlineStr">
        <is>
          <t xml:space="preserve"> </t>
        </is>
      </c>
    </row>
    <row r="4">
      <c r="A4" s="4" t="inlineStr">
        <is>
          <t>INFORMATION ABOUT RECEIVABLES, REVENUES, AND SERVICES</t>
        </is>
      </c>
      <c r="B4" s="4" t="inlineStr">
        <is>
          <t xml:space="preserve">INFORMATION ABOUT RECEIVABLES, REVENUES, AND SERVICES. Revenues earned under agreements with clients include: Three months ended 6/30/2022 Three months ended 6/30/2021 Administrative, distribution, and servicing fees Administrative, distribution, and servicing fees (in millions) Investment advisory fees Administrative fees Distribution and servicing fees Capital allocation-based income Net revenues Investment advisory fees Administrative fees Distribution and servicing fees Net revenues U.S. mutual funds $ 876.2 $ 85.5 $ 23.2 $ — $ 984.9 $ 1,097.5 $ 81.8 $ 30.0 $ 1,209.3 Subadvised funds, separate accounts, collective investment trusts, and other investment products 620.5 2.8 — (126.3) 497.0 689.7 — — 689.7 Other clients (1) — 31.1 — — 31.1 — 30.3 — 30.3 $ 1,496.7 $ 119.4 $ 23.2 $ (126.3) $ 1,513.0 $ 1,787.2 $ 112.1 $ 30.0 $ 1,929.3 Six months ended 6/30/2022 Six months ended 6/30/2021 Administrative, distribution, and servicing fees Administrative, distribution, and servicing fees (in millions) Investment advisory fees Administrative fees Distribution and servicing fees Capital allocation-based income Net revenues Investment advisory fees Administrative fees Distribution and servicing fees Net revenues U.S. mutual funds $ 1,852.7 $ 178.6 $ 49.5 $ — $ 2,080.8 $ 2,147.7 $ 160.5 $ 59.1 $ 2,367.3 Subadvised funds, separate accounts, collective investment trusts, and other investment products 1,306.1 7.5 — (81.9) 1,231.7 1,327.3 — — 1,327.3 Other clients (1) — 63.5 — — 63.5 — 61.5 — 61.5 $ 3,158.8 $ 249.6 $ 49.5 $ (81.9) $ 3,376.0 $ 3,475.0 $ 222.0 $ 59.1 $ 3,756.1 (1) Other clients primarily include individuals, defined contribution plans, college savings plans, and institutions related to our non-discretionary advisory services. Total net revenues earned from our related parties aggregate $1,221.1 million and $1,571.9 million for the three months ended June 30, 2022 and 2021, respectively. For the six months ended June 30, 2022 and 2021, net revenues from related parties aggregate $2,757.5 million and $3,054.2 million, respectively. Accounts receivable from these products aggregate to $513.2 million at June 30, 2022 and $577.9 million at December 31, 2021. The following table details the investment advisory revenues earned from clients by their underlying asset class. Three months ended Six months ended (in millions) 6/30/2022 6/30/2021 6/30/2022 6/30/2021 U.S. mutual funds Equity $ 604.5 $ 768.0 $ 1,296.4 $ 1,497.8 Fixed income, including money market 68.7 59.9 132.7 118.9 Multi-asset 203.0 269.6 423.6 531.0 876.2 1,097.5 1,852.7 2,147.7 Subadvised funds, separate accounts, collective investment trusts, and other investment products Equity 336.5 446.0 730.6 870.2 Fixed income, including money market 41.2 40.8 83.8 78.3 Multi-asset 174.5 202.9 358.5 378.8 Alternatives 68.3 — 133.2 — 620.5 689.7 1,306.1 1,327.3 Total $ 1,496.7 $ 1,787.2 $ 3,158.8 $ 3,475.0 The following table summarizes the assets under management on which we earn investment advisory revenues. Average during Three months ended Six months ended As of (in billions) 6/30/2022 6/30/2021 6/30/2022 6/30/2021 6/30/2022 12/31/2021 U.S. mutual funds Equity $ 426.7 $ 532.2 $ 458.8 $ 520.9 $ 390.9 $ 553.9 Fixed income, including money market 82.4 85.9 84.4 84.1 78.7 85.3 Multi-asset 202.0 230.1 211.1 226.3 187.5 232.2 711.1 848.2 754.3 831.3 657.1 871.4 Subadvised funds, separate accounts, collective investment trusts, and other investment products Equity 342.9 427.7 368.9 418.1 308.7 438.8 Fixed income, including money market 92.4 91.3 91.9 91.0 92.4 90.4 Multi-asset 218.2 218.1 225.8 206.7 208.4 245.5 Alternatives 42.5 — 42.1 — 43.1 41.7 696.0 737.1 728.7 715.8 652.6 816.4 Total $ 1,407.1 $ 1,585.3 $ 1,483.0 $ 1,547.1 $ 1,309.7 $ 1,6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INVESTMENTS. The carrying values of our investments that are not part of the consolidated T. Rowe Price investment products are as follows: (in millions) 6/30/2022 12/31/2021 Investments held at fair value T. Rowe Price investment products Discretionary investments $ 254.2 $ 518.7 Seed capital 199.1 264.8 Supplemental savings plan liability economic hedges 725.7 881.5 Investment partnerships and other investments 100.5 108.9 Investments in affiliated collateralized loan obligations 6.4 10.8 Equity method investments T. Rowe Price investment products Discretionary investments 203.0 — Seed capital 133.5 141.7 Investments in affiliated private investment funds - carried interest 507.2 609.8 Investments in affiliated private investment funds - seed/co-investment 153.0 151.3 23% Investment in UTI Asset Management Company Limited (India) 169.0 165.4 Other investment partnerships and investments 2.4 2.5 Held to maturity Investments in affiliated collateralized loan obligations 108.7 119.1 U.S. Treasury note 1.0 1.0 Total $ 2,563.7 $ 2,975.5 The investment partnerships are carried at fair value using net asset value (“NAV”) per share as a practical expedient. Our interests in these partnerships are generally not redeemable and are subject to significant transferability restrictions. The underlying investments of these partnerships have contractual terms through 2029, though we may receive distributions of liquidating assets over a longer term. The investment strategies of these partnerships include growth equity, buyout, venture capital, and real estate. During the three- and six- months ended June 30, 2022, net losses on investments included $131.2 million and $225.5 million, respectively, of net unrealized losses related to investments held at fair value that were still held at June 30, 2022. For the same period of 2021, net gains on investments included $49.5 million and $88.3 million, respectively, of net unrealized gains related to investments held at fair value that were still held at June 30, 2021. During the six months ended June 30, 2022 and 2021, certain T. Rowe Price investment products in which we provided initial seed capital at the time of formation were deconsolidated, as we no longer had a controlling interest. Depending on our ownership interest, we are now reporting our residual interests in these T. Rowe Price investment products as either an equity method investment or an investment held at fair value. Additionally, during the six months ended June 30, 2022 and June 30, 2021, certain T. Rowe Price investment products were consolidated, as we regained a controlling interest. The net impact of these changes on our unaudited condensed consolidated balance sheets and statements of income as of the dates the portfolios were deconsolidated or reconsolidated is detailed below. Three months ended Six months ended (in millions) 6/30/2022 6/30/2021 6/30/2022 6/30/2021 Net decrease in assets of consolidated T. Rowe Price investment products $ (216.3) $ (389.2) $ (313.8) $ (1,317.3) Net decrease in liabilities of consolidated T. Rowe Price investment products $ (6.4) $ (8.9) $ (15.0) $ (24.2) Net decrease in redeemable non-controlling interests $ (155.0) $ (274.7) $ (218.1) $ (1,014.6) Gains recognized upon deconsolidation $ 5.2 $ — $ 2.6 The gains recognized upon deconsolidation were the result of reclassifying currency translation adjustments accumulated on certain T. Rowe Price investment products with non-USD functional currencies from accumulated other comprehensive income to non-operating income. INVESTMENTS IN AFFILIATED COLLATERALIZED LOAN OBLIGATIONS. There is debt associated with our long-term investments in affiliated collateralized loan obligations (“CLOs”). As of June 30, 2022 and December 31, 2021, the debt is carried at $102.3 million and $113.5 million, and is reported in accounts payable and accrued expenses in our unaudited condensed consolidated balance sheets. The debt includes outstanding repurchase agreements of €66.7 million (equivalent to $69.9 million at June 30, 2022 and $75.9 million at December 31, 2021 at the respective EUR spot rates) and collateralized by the CLO investments. The debt also includes outstanding note facilities of €35.6 million (equivalent to $32.4 million at June 30, 2022 and $36.9 million at December 31, 2021 at the respective EUR spot rates) and are collateralized by first priority security interests in the assets of the consolidated OHA entity that is party to the notes. The debt bears interest at rates based on EURIBOR plus the initial margin, which equals all-in rates ranging from 1.70% to 1.95% as of June 30, 2022. The debt matures on various dates through 2032 or if the investments are paid back in full or cancelled. VARIABLE INTEREST ENTITIES. Our investments at June 30, 2022 and December 31, 2021 include interests in variable interest entities that we do not consolidate as we are not deemed the primary beneficiary. Our maximum risk of loss related to our involvement with these entities is as follows: (in millions) 6/30/2022 12/31/2021 Investment carrying values $ 803.5 $ 943.3 Unfunded capital commitments 101.6 94.2 Accounts receivable 88.2 145.1 $ 993.3 $ 1,182.6 The unfunded capital commitments totaling $101.6 million at June 30, 2022 and $94.2 million at December 31, 2021 relate primarily to the affiliated private investment funds and the investment partnerships in which we have an existing investment. In addition to such amounts, a percentage of prior distributions may be called under certain circumstances. INVESTMENTS IN AFFILIATED PARTNERS. During 2021, as part of the OHA acquisition, we acquired a majority of the equity interests in entities that have interests in general partners of affiliated private investment funds and are entitled to a disproportionate allocation of income. These entities are considered variable interest entities and are consolidated as T. Rowe Price was determined to be the primary beneficiary. The total assets, liabilities and non-controlling interests of these consolidated variable interest entities are as follows: (in millions) 6/30/2022 12/31/2021 Assets $ 549.1 $ 692.7 Liabilities $ .2 $ 56.4 Non-controlling interest $ 208.8 $ 24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We determine the fair value of our cash equivalents and investments held at fair value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The inputs into the determination of fair value require significant management judgment or estimation. Investments in this category generally include investments for which there is not an actively-traded market. These levels are not necessarily an indication of the risk or liquidity associated with our investments. The following table summarizes our investments and liabilities that are recognized in our unaudited condensed consolidated balance sheets using fair value measurements determined based on the differing levels of inputs. This table excludes investments held by the consolidated T. Rowe Price investment products which are presented separately on our unaudited condensed consolidated balance sheets and are detailed in Note 5. 6/30/2022 12/31/2021 (in millions) Level 1 Level 2 Level 3 Level 1 Level 2 Level 3 T. Rowe Price investment products Cash equivalents held in money market funds 1,692.9 $ — $ — $ 1,183.9 $ — $ — Discretionary investments 254.2 — — 518.7 — — Seed capital 168.9 30.2 — 241.4 23.4 — Supplemental savings plan liability economic hedges 725.7 — — 881.5 — — Other investments .6 .1 — .7 .1 — Investments in affiliated collateralized loan obligations — 6.4 — — 10.8 — Total $ 2,842.3 $ 36.7 $ — $ 2,826.2 $ 34.3 $ — Contingent consideration liability $ — $ — $ 161.2 $ — $ — $ 306.3 The fair value hierarchy level table above does not include the investment partnerships and other investments for which fair value is estimated using their NAV per share as a practical expedient. The carrying value of these investments as disclosed in Note 3 were $99.8 million at June 30, 2022, and $108.1 million at December 31, 2021. As part of the purchase consideration for our acquisition of OHA in December 2021, there was contingent consideration in the amount of up to $900.0 million, payable in cash, that may be due as part of an earnout payment starting in 2025 and ending in 2027 upon satisfying or exceeding certain defined revenue targets. These defined revenue targets will be evaluated on a cumulative basis beginning at the end of 2024, with the ability to extend two The change in the contingent consideration liability measured at fair value for which we used Level 3 inputs to determine fair value is as follows: Contingent Consideration Liability (in millions) Three Months Ended 6/30/2022 Six Months Ended 6/30/2022 Balance at beginning of period $ 211.5 $ 306.3 Measurement period adjustment — (49.3) Unrealized (gains) losses, included in earnings (50.3) (95.8) Balance, June 30, 2022 $ 161.2 $ 161.2 The fair value of the contingent consideration is measured using the Monte Carlo simulation methodology of valuation. The most significant assumptions used relate to the discount rates and from changes pertaining to the achievement of the defined financial targets. The unrealized (gains) losses during the quarter are reflected in general, administrative and other expenses in our unaudited condensed consolidated statements of income. In addition, simultaneously with the OHA acquisition, a Value Creation Agreement was entered into whereby certain employees of OHA will receive incentive payments in the aggregate equal to 10% of the appreciated value of the OHA business, subject to an annualized preferred return to T. Rowe Price, on the fifth anniversary of the acquisition date. This arrangement is treated as a post-combination compensation expense. This arrangement will be remeasured at fair value at each reporting date and recognized over the related service period. For the three- and six- months ended June 30, 2022, $2.7 million and $4.7 million was recognized as part of compensation expense in our unaudited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T. ROWE PRICE INVESTMENT PRODUCTS AND OTHER ENTITIES</t>
        </is>
      </c>
      <c r="B1" s="2" t="inlineStr">
        <is>
          <t>6 Months Ended</t>
        </is>
      </c>
    </row>
    <row r="2">
      <c r="B2" s="2" t="inlineStr">
        <is>
          <t>Jun. 30, 2022</t>
        </is>
      </c>
    </row>
    <row r="3">
      <c r="A3" s="3" t="inlineStr">
        <is>
          <t>Consolidated Sponsored Investment Portfolios [Abstract]</t>
        </is>
      </c>
      <c r="B3" s="4" t="inlineStr">
        <is>
          <t xml:space="preserve"> </t>
        </is>
      </c>
    </row>
    <row r="4">
      <c r="A4" s="4" t="inlineStr">
        <is>
          <t>CONSOLIDATED T. ROWE PRICE INVESTMENT PRODUCTS AND OTHER ENTITIES</t>
        </is>
      </c>
      <c r="B4" s="4" t="inlineStr">
        <is>
          <t>CONSOLIDATED T. ROWE PRICE INVESTMENT PRODUCTS AND OTHER ENTITIES. The T. Rowe Price investment products that we consolidate in our unaudited condensed consolidated financial statements are generally those products we provided initial seed capital at the time of their formation and have a controlling interest. Our U.S. mutual funds are considered voting interest entities, while those regulated outside the U.S. are considered variable interest entities. The following table details the net assets of the consolidated T. Rowe Price investment products: 6/30/2022 12/31/2021 (in millions) Voting Variable interest entities Total Voting Variable interest entities Total Cash and cash equivalents (1) $ 3.0 $ 68.2 $ 71.2 $ 7.3 $ 93.8 $ 101.1 Investments (2) 75.2 1,143.7 1,218.9 188.9 1,645.0 1,833.9 Other assets 3.0 14.1 17.1 5.1 22.7 27.8 Total assets 81.2 1,226.0 1,307.2 201.3 1,761.5 1,962.8 Liabilities 8.7 34.4 43.1 15.3 36.2 51.5 Net assets $ 72.5 $ 1,191.6 $ 1,264.1 $ 186.0 $ 1,725.3 $ 1,911.3 Attributable to T. Rowe Price $ 54.0 $ 645.5 $ 699.5 $ 125.3 $ 803.7 $ 929.0 Attributable to redeemable non-controlling interests 18.5 546.1 564.6 60.7 921.6 982.3 $ 72.5 $ 1,191.6 $ 1,264.1 $ 186.0 $ 1,725.3 $ 1,911.3 (1) Cash and cash equivalents includes $2.8 million at June 30, 2022, and $6.5 million at December 31, 2021, of T. Rowe Price money market mutual funds. (2) Investments include $9.4 million at June 30, 2022, and $42.5 million at December 31, 2021 of other T. Rowe Price investment products. Although we can redeem our net interest in these consolidated T. Rowe Price investment products at any time, we cannot directly access or sell the assets held by these products to obtain cash for general operations. Additionally, the assets of these investment products are not available to our general creditors. Since third party investors in these investment products have no recourse to our credit, our overall risk related to the net assets of consolidated T. Rowe Price investment products is limited to valuation changes associated with our net interest. We, however, are required to recognize the valuation changes associated with all underlying investments held by these products in our unaudited condensed consolidated statements of income and disclose the portion attributable to third party investors as net income attributable to redeemable non-controlling interests. The operating results of the consolidated T. Rowe Price investment products for the three- and six- months ended June 30, 2022 and 2021, are reflected in our unaudited condensed consolidated statements of income as follows: Three months ended 6/30/2022 6/30/2021 (in millions) Voting interest entities Variable interest entities Total Voting interest entities Variable interest entities Total Operating expenses reflected in net operating income $ (.1) $ (1.8) $ (1.9) $ (.1) $ (2.7) $ (2.8) Net investment income (loss) reflected in non-operating income (loss) (8.1) (96.5) (104.6) 7.3 48.2 55.5 Impact on income before taxes $ (8.2) $ (98.3) $ (106.5) $ 7.2 $ 45.5 $ 52.7 Net income (loss) attributable to T. Rowe Price $ (5.6) $ (49.1) $ (54.7) $ 4.3 $ 21.4 $ 25.7 Net income (loss) attributable to redeemable non-controlling interests (2.6) (49.2) (51.8) 2.9 24.1 27.0 $ (8.2) $ (98.3) $ (106.5) $ 7.2 $ 45.5 $ 52.7 Six months ended 6/30/2022 6/30/2021 (in millions) Voting Variable interest entities Total Voting Variable interest entities Total Operating expenses reflected in net operating income $ (.3) $ (4.1) $ (4.4) $ (.3) $ (6.0) $ (6.3) Net investment income (loss) reflected in non-operating income (14.7) (191.3) (206.0) 13.4 79.3 92.7 Impact on income before taxes $ (15.0) $ (195.4) $ (210.4) $ 13.1 $ 73.3 $ 86.4 Net income (loss) attributable to T. Rowe Price Group $ (10.3) $ (94.8) $ (105.1) $ 8.3 $ 35.7 $ 44.0 Net income (loss) attributable to redeemable non-controlling interests (4.7) (100.6) (105.3) 4.8 37.6 42.4 $ (15.0) $ (195.4) $ (210.4) $ 13.1 $ 73.3 $ 86.4 The operating expenses of the consolidated investment products are reflected in general, administrative and other expenses. In preparing our unaudited condensed consolidated financial statements, we eliminated operating expenses of $.6 million and $1.1 million for the three months ended June 30, 2022 and 2021, respectively, against the investment advisory and administrative fees earned from these products. Operating expenses eliminated for the six months ended June 30, 2022 and 2021, were $1.5 million and $2.4 million, respectively. The net investment income (loss) reflected in non-operating income (loss) includes dividend and interest income as well as realized and unrealized gains and losses on the underlying securities held by the consolidated T. Rowe Price investment products. The table below details the impact of these consolidated investment products on the individual lines of our unaudited condensed consolidated statements of cash flows for the six months ended June 30, 2022 and 2021. Six months ended 6/30/2022 6/30/2021 (in millions) Voting Variable interest entities Total Voting Variable interest entities Total Net cash provided by (used in) operating activities $ (9.7) $ 93.2 $ 83.5 $ (69.0) $ (153.9) $ (222.9) Net cash used in investing activities — (13.5) (13.5) (11.8) (32.4) (44.2) Net cash provided by (used in) financing activities 5.4 (98.0) (92.6) 74.6 144.3 218.9 Effect of exchange rate changes on cash and cash equivalents of consolidated T. Rowe Price investment products — (7.3) (7.3) — (.5) (.5) Net change in cash and cash equivalents during period (4.3) (25.6) (29.9) (6.2) (42.5) (48.7) Cash and cash equivalents at beginning of year 7.3 93.8 101.1 7.1 97.7 104.8 Cash and cash equivalents at end of period $ 3.0 $ 68.2 $ 71.2 $ .9 $ 55.2 $ 56.1 The net cash provided by financing activities during the six months ended June 30, 2022 and 2021 includes $26.9 million and $80.2 million, respectively, of net subscriptions we made into the consolidated T. Rowe Price investment products, net of dividends received. These cash flows were eliminated in consolidation. FAIR VALUE MEASUREMENTS. We determine the fair value of investments held by consolidated T. Rowe Price investment produc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The value of investments using Level 3 inputs is insignificant. These levels are not necessarily an indication of the risk or liquidity associated with these investment holdings. The following table summarizes the investment holdings held by our consolidated T. Rowe Price investment products using fair value measurements determined based on the differing levels of inputs. 6/30/2022 12/31/2021 (in millions) Level 1 Level 2 Level 1 Level 2 Assets Cash equivalents $ 2.9 $ — $ 6.5 $ .7 Equity securities 126.0 134.8 247.8 340.3 Fixed income securities 932.6 — 1,187.4 Other investments 1.7 23.8 5.7 52.7 $ 130.6 $ 1,091.2 $ 260.0 $ 1,581.1 Liabilities $ (1.7) $ (10.6) $ (.7) $ (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consist of the following: (in millions) 6/30/2022 12/31/2021 Goodwill $ 2,652.4 $ 2,693.2 Indefinite-lived intangible assets - trade name 134.7 134.7 Indefinite-lived intangible assets - investment advisory agreements 164.8 164.8 Definite-lived intangible assets - investment advisory agreements 559.6 613.9 Total $ 3,511.5 $ 3,606.6 Amortization expense for the definite-lived investment advisory agreements intangible assets was $27.2 million and $54.3 million for the three- and six- months ended June 30, 2022, respectively. Estimated amortization expense for the definite-lived investment advisory agreements intangible assets for the remainder of 2022 is $54.3 million, $108.1 million for 2023, $105.6 million for 2024, $105.0 million for 2025, and $87.7 million for 2026. Goodwill activity during the three- and six- months ended June 30, 2022 was as follows: (in millions) Three Months Ended 6/30/2022 Six Months Ended 6/30/2022 Balance at beginning of period $ 2,643.9 $ 2,693.2 Measurement period adjustment 8.5 (40.8) Balance, June 30, 2022 $ 2,652.4 $ 2,652.4 We evaluate the carrying amount of goodwill for possible impairment on an annual basis in the fourth quarter using a fair value approach or if triggering events occur that require us to evaluate for impairment earli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HOLDERS’ EQUITY.Accounts payable and accrued expenses includes liabilities of $9.2 million at June 30, 2022 for common stock repurchases that settled during the first week of July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The following table summarizes the status of, and changes in, our stock options during the six months ended June 30, 2022. Options Weighted- average exercise price Outstanding at December 31, 2021 2,846,579 $ 72.87 Exercised (288,737) $ 65.26 Outstanding at June 30, 2022 2,557,842 $ 73.73 Exercisable at June 30, 2022 2,557,842 $ 73.73 RESTRICTED SHARES AND STOCK UNITS. The following table summarizes the status of, and changes in, our nonvested restricted shares and restricted stock units during the six months ended June 30, 2022. Restricted shares Restricted stock units Weighted-average fair value Nonvested at December 31, 2021 5,720 5,701,865 $ 146.87 Time-based grants 8,715 43,521 $ 132.20 Dividend equivalents granted to non-employee directors — 1,786 $ 132.04 Vested (4,336) (81,365) $ 110.16 Forfeited — (136,628) $ 142.06 Nonvested at June 30, 2022 10,099 5,529,179 $ 147.43 Nonvested at June 30, 2022, includes performance-based restricted stock units of 294,518. These nonvested performance-based restricted stock units include 81,123 units for which the performance period has lapsed, and the performance threshold has been met. FUTURE STOCK-BASED COMPENSATION EXPENSE. The following table presents the compensation expense to be recognized over the remaining vesting periods of the stock-based awards outstanding at June 30, 2022. Estimated future compensation expense will change to reflect future grants of restricted stock awards and units, future option grants, changes in the probability of performance thresholds being met, and adjustments for actual forfeitures. (in millions) Third quarter 2022 $ 63.0 Fourth quarter 2022 54.4 2023 125.4 2024 through 2027 105.0 Total $ 34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6 Months Ended</t>
        </is>
      </c>
    </row>
    <row r="2">
      <c r="B2" s="2" t="inlineStr">
        <is>
          <t>Jun. 30, 2022</t>
        </is>
      </c>
    </row>
    <row r="3">
      <c r="A3" s="3" t="inlineStr">
        <is>
          <t>Earnings Per Share [Abstract]</t>
        </is>
      </c>
      <c r="B3" s="4" t="inlineStr">
        <is>
          <t xml:space="preserve"> </t>
        </is>
      </c>
    </row>
    <row r="4">
      <c r="A4" s="4" t="inlineStr">
        <is>
          <t>EARNINGS PER SHARE CALCULATIONS</t>
        </is>
      </c>
      <c r="B4" s="4" t="inlineStr">
        <is>
          <t xml:space="preserve">EARNINGS PER SHARE CALCULATIONS. The following table presents the reconciliation of net income attributable to T. Rowe Price to net income allocated to our common stockholders and the weighted-average share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No outstanding stock options had an anti-dilutive impact on the diluted earnings per common share calculation in the periods presented. Three months ended Six months ended (in millions) 6/30/2022 6/30/2021 6/30/2022 6/30/2021 Net income attributable to T. Rowe Price $ 339.6 $ 815.7 $ 907.5 $ 1,565.1 Less: net income allocated to outstanding restricted stock and stock unit holders 7.4 22.2 20.4 42.1 Net income allocated to common stockholders $ 332.2 $ 793.5 $ 887.1 $ 1,523.0 Weighted-average common shares Outstanding 226.7 226.9 227.5 227.3 Outstanding assuming dilution 227.9 229.2 228.8 22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AND ACCUMULATED OTHER COMPREHENSIVE LOSS</t>
        </is>
      </c>
      <c r="B1" s="2" t="inlineStr">
        <is>
          <t>6 Months Ended</t>
        </is>
      </c>
    </row>
    <row r="2">
      <c r="B2" s="2" t="inlineStr">
        <is>
          <t>Jun. 30, 2022</t>
        </is>
      </c>
    </row>
    <row r="3">
      <c r="A3" s="3" t="inlineStr">
        <is>
          <t>Stockholders' Equity Note [Abstract]</t>
        </is>
      </c>
      <c r="B3" s="4" t="inlineStr">
        <is>
          <t xml:space="preserve"> </t>
        </is>
      </c>
    </row>
    <row r="4">
      <c r="A4" s="4" t="inlineStr">
        <is>
          <t>OTHER COMPREHENSIVE INCOME AND ACCUMULATED OTHER COMPREHENSIVE LOSS</t>
        </is>
      </c>
      <c r="B4" s="4" t="inlineStr">
        <is>
          <t>OTHER COMPREHENSIVE INCOME AND ACCUMULATED OTHER COMPREHENSIVE LOSS. The changes in each component of accumulated other comprehensive loss, including reclassification adjustments for the three months ended June 30, 2022 and 2021 are presented in the table below. Three months ended 6/30/2022 Three months ended 6/30/2021 (in millions) Equity method investments Consolidated T. Rowe Price investment products - variable interest entities Total currency translation adjustments Equity method investments Consolidated T. Rowe Price investment products - variable interest entities Total currency translation adjustments Balances at beginning of period $ (36.3) $ 4.9 $ (31.4) $ (43.9) $ 13.4 $ (30.5) Other comprehensive income (loss) before reclassifications and income taxes (3.1) (11.0) (14.1) (.3) 2.3 2.0 Reclassification adjustments recognized in non-operating income — (5.3) (5.3) — — — (3.1) (16.3) (19.4) (.3) 2.3 2.0 Net deferred tax benefits (income taxes) (.5) 3.9 3.4 .4 (.6) (.2) Other comprehensive income (loss) (3.6) (12.4) (16.0) .1 1.7 1.8 Balances at end of period $ (39.9) $ (7.5) $ (47.4) $ (43.8) $ 15.1 $ (28.7) The other comprehensive income (loss) in the table above excludes losses of $15.6 million and income of $3.8 million of other comprehensive income related to redeemable non-controlling interests held in our consolidated products for the three months ended June 30, 2022 and 2021, respectively. The changes in each component of accumulated other comprehensive loss, including reclassification adjustments for the six months ended June 30, 2022 and 2021, are presented in the table below. Six months ended 6/30/2022 Six months ended 6/30/2021 (in millions) Equity method investments Consolidated T. Rowe Price investment products - variable interest entities Total currency translation adjustments Equity method investments Consolidated T. Rowe Price investment products - variable interest entities Total currency translation adjustments Balances at beginning of period $ (36.7) $ 10.2 $ (26.5) $ (43.6) $ 20.6 $ (23.0) Other comprehensive income (loss) before reclassifications and income taxes (2.6) (16.6) (19.2) (1.1) (4.8) (5.9) Reclassification adjustments recognized in non-operating income — (6.9) (6.9) — (2.6) (2.6) (2.6) (23.5) (26.1) (1.1) (7.4) (8.5) Net deferred tax benefits (income taxes) (.6) 5.8 5.2 .9 1.9 2.8 Other comprehensive income (loss) (3.2) (17.7) (20.9) (.2) (5.5) (5.7) Balances at end of period $ (39.9) $ (7.5) $ (47.4) $ (43.8) $ 15.1 $ (28.7) The other comprehensive income (loss) in the table above excludes losses of $25.5 million for the 2022 period and income of $8.0 million for the 2021 period of other comprehensive income (loss) related to redeemable non-controlling interests held in our consolidated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116</v>
      </c>
      <c r="C3" s="7" t="n">
        <v>1523.1</v>
      </c>
    </row>
    <row r="4">
      <c r="A4" s="4" t="inlineStr">
        <is>
          <t>Accounts receivable and accrued revenue</t>
        </is>
      </c>
      <c r="B4" s="8" t="n">
        <v>773.2</v>
      </c>
      <c r="C4" s="8" t="n">
        <v>1058.3</v>
      </c>
    </row>
    <row r="5">
      <c r="A5" s="4" t="inlineStr">
        <is>
          <t>Investments</t>
        </is>
      </c>
      <c r="B5" s="8" t="n">
        <v>2563.7</v>
      </c>
      <c r="C5" s="8" t="n">
        <v>2975.5</v>
      </c>
    </row>
    <row r="6">
      <c r="A6" s="4" t="inlineStr">
        <is>
          <t>Assets of consolidated T. Rowe Price investment products ($1,226.0 million at June 30, 2022 and $1,761.5 million at December 31, 2021, related to variable interest entities)</t>
        </is>
      </c>
      <c r="B6" s="8" t="n">
        <v>1307.2</v>
      </c>
      <c r="C6" s="8" t="n">
        <v>1962.8</v>
      </c>
    </row>
    <row r="7">
      <c r="A7" s="4" t="inlineStr">
        <is>
          <t>Operating lease assets</t>
        </is>
      </c>
      <c r="B7" s="8" t="n">
        <v>158.1</v>
      </c>
      <c r="C7" s="8" t="n">
        <v>201.2</v>
      </c>
    </row>
    <row r="8">
      <c r="A8" s="4" t="inlineStr">
        <is>
          <t>Property, equipment and software, net</t>
        </is>
      </c>
      <c r="B8" s="8" t="n">
        <v>747.3</v>
      </c>
      <c r="C8" s="8" t="n">
        <v>736.2</v>
      </c>
    </row>
    <row r="9">
      <c r="A9" s="4" t="inlineStr">
        <is>
          <t>Intangible assets, net</t>
        </is>
      </c>
      <c r="B9" s="8" t="n">
        <v>859.1</v>
      </c>
      <c r="C9" s="8" t="n">
        <v>913.4</v>
      </c>
    </row>
    <row r="10">
      <c r="A10" s="4" t="inlineStr">
        <is>
          <t>Goodwill</t>
        </is>
      </c>
      <c r="B10" s="8" t="n">
        <v>2652.4</v>
      </c>
      <c r="C10" s="8" t="n">
        <v>2693.2</v>
      </c>
    </row>
    <row r="11">
      <c r="A11" s="4" t="inlineStr">
        <is>
          <t>Other assets</t>
        </is>
      </c>
      <c r="B11" s="8" t="n">
        <v>591.7</v>
      </c>
      <c r="C11" s="8" t="n">
        <v>445.3</v>
      </c>
    </row>
    <row r="12">
      <c r="A12" s="4" t="inlineStr">
        <is>
          <t>Total assets</t>
        </is>
      </c>
      <c r="B12" s="8" t="n">
        <v>11768.7</v>
      </c>
      <c r="C12" s="5" t="n">
        <v>12509</v>
      </c>
    </row>
    <row r="13">
      <c r="A13" s="3" t="inlineStr">
        <is>
          <t>LIABILITIES</t>
        </is>
      </c>
      <c r="B13" s="4" t="inlineStr">
        <is>
          <t xml:space="preserve"> </t>
        </is>
      </c>
      <c r="C13" s="4" t="inlineStr">
        <is>
          <t xml:space="preserve"> </t>
        </is>
      </c>
    </row>
    <row r="14">
      <c r="A14" s="4" t="inlineStr">
        <is>
          <t>Accounts payable and accrued expenses</t>
        </is>
      </c>
      <c r="B14" s="5" t="n">
        <v>361</v>
      </c>
      <c r="C14" s="5" t="n">
        <v>431</v>
      </c>
    </row>
    <row r="15">
      <c r="A15" s="4" t="inlineStr">
        <is>
          <t>Liabilities of consolidated T. Rowe Price investment products ($34.4 million at June 30, 2022 and $36.2 million at December 31, 2021, related to variable interest entities)</t>
        </is>
      </c>
      <c r="B15" s="8" t="n">
        <v>43.1</v>
      </c>
      <c r="C15" s="8" t="n">
        <v>51.5</v>
      </c>
    </row>
    <row r="16">
      <c r="A16" s="4" t="inlineStr">
        <is>
          <t>Operating lease liabilities</t>
        </is>
      </c>
      <c r="B16" s="8" t="n">
        <v>204.7</v>
      </c>
      <c r="C16" s="8" t="n">
        <v>249.2</v>
      </c>
    </row>
    <row r="17">
      <c r="A17" s="4" t="inlineStr">
        <is>
          <t>Accrued compensation and related costs</t>
        </is>
      </c>
      <c r="B17" s="8" t="n">
        <v>494.7</v>
      </c>
      <c r="C17" s="8" t="n">
        <v>256.8</v>
      </c>
    </row>
    <row r="18">
      <c r="A18" s="4" t="inlineStr">
        <is>
          <t>Supplemental savings plan liability</t>
        </is>
      </c>
      <c r="B18" s="8" t="n">
        <v>732.1</v>
      </c>
      <c r="C18" s="8" t="n">
        <v>882.6</v>
      </c>
    </row>
    <row r="19">
      <c r="A19" s="4" t="inlineStr">
        <is>
          <t>Contingent consideration liability</t>
        </is>
      </c>
      <c r="B19" s="8" t="n">
        <v>161.2</v>
      </c>
      <c r="C19" s="8" t="n">
        <v>306.3</v>
      </c>
    </row>
    <row r="20">
      <c r="A20" s="4" t="inlineStr">
        <is>
          <t>Income taxes payable</t>
        </is>
      </c>
      <c r="B20" s="8" t="n">
        <v>34.3</v>
      </c>
      <c r="C20" s="8" t="n">
        <v>77.90000000000001</v>
      </c>
    </row>
    <row r="21">
      <c r="A21" s="4" t="inlineStr">
        <is>
          <t>Total liabilities</t>
        </is>
      </c>
      <c r="B21" s="8" t="n">
        <v>2031.1</v>
      </c>
      <c r="C21" s="8" t="n">
        <v>2255.3</v>
      </c>
    </row>
    <row r="22">
      <c r="A22" s="4" t="inlineStr">
        <is>
          <t>Commitments and contingent liabilities</t>
        </is>
      </c>
      <c r="B22" s="4" t="inlineStr">
        <is>
          <t xml:space="preserve"> </t>
        </is>
      </c>
      <c r="C22" s="4" t="inlineStr">
        <is>
          <t xml:space="preserve"> </t>
        </is>
      </c>
    </row>
    <row r="23">
      <c r="A23" s="4" t="inlineStr">
        <is>
          <t>Redeemable non-controlling interests</t>
        </is>
      </c>
      <c r="B23" s="8" t="n">
        <v>564.6</v>
      </c>
      <c r="C23" s="8" t="n">
        <v>982.3</v>
      </c>
    </row>
    <row r="24">
      <c r="A24" s="3" t="inlineStr">
        <is>
          <t>STOCKHOLDERS’ EQUITY</t>
        </is>
      </c>
      <c r="B24" s="4" t="inlineStr">
        <is>
          <t xml:space="preserve"> </t>
        </is>
      </c>
      <c r="C24" s="4" t="inlineStr">
        <is>
          <t xml:space="preserve"> </t>
        </is>
      </c>
    </row>
    <row r="25">
      <c r="A25" s="4" t="inlineStr">
        <is>
          <t>Preferred stock, undesignated, $.20 par value – authorized and unissued 20,000,000 shares</t>
        </is>
      </c>
      <c r="B25" s="5" t="n">
        <v>0</v>
      </c>
      <c r="C25" s="5" t="n">
        <v>0</v>
      </c>
    </row>
    <row r="26">
      <c r="A26" s="4" t="inlineStr">
        <is>
          <t>Common stock, $.20 par value—authorized 750,000,000; issued 225,715,000 shares at June 30, 2022 and 229,175,000 at December 31, 2021</t>
        </is>
      </c>
      <c r="B26" s="8" t="n">
        <v>45.1</v>
      </c>
      <c r="C26" s="8" t="n">
        <v>45.8</v>
      </c>
    </row>
    <row r="27">
      <c r="A27" s="4" t="inlineStr">
        <is>
          <t>Additional capital in excess of par value</t>
        </is>
      </c>
      <c r="B27" s="8" t="n">
        <v>654.6</v>
      </c>
      <c r="C27" s="8" t="n">
        <v>919.8</v>
      </c>
    </row>
    <row r="28">
      <c r="A28" s="4" t="inlineStr">
        <is>
          <t>Retained earnings</t>
        </is>
      </c>
      <c r="B28" s="8" t="n">
        <v>8311.9</v>
      </c>
      <c r="C28" s="8" t="n">
        <v>8083.6</v>
      </c>
    </row>
    <row r="29">
      <c r="A29" s="4" t="inlineStr">
        <is>
          <t>Accumulated other comprehensive loss</t>
        </is>
      </c>
      <c r="B29" s="8" t="n">
        <v>-47.4</v>
      </c>
      <c r="C29" s="8" t="n">
        <v>-26.5</v>
      </c>
    </row>
    <row r="30">
      <c r="A30" s="4" t="inlineStr">
        <is>
          <t>Total stockholders’ equity attributable to T. Rowe Price Group, Inc.</t>
        </is>
      </c>
      <c r="B30" s="8" t="n">
        <v>8964.200000000001</v>
      </c>
      <c r="C30" s="8" t="n">
        <v>9022.700000000001</v>
      </c>
    </row>
    <row r="31">
      <c r="A31" s="4" t="inlineStr">
        <is>
          <t>Non-controlling interests in consolidated entities</t>
        </is>
      </c>
      <c r="B31" s="8" t="n">
        <v>208.8</v>
      </c>
      <c r="C31" s="8" t="n">
        <v>248.7</v>
      </c>
    </row>
    <row r="32">
      <c r="A32" s="4" t="inlineStr">
        <is>
          <t>Total stockholders’ equity</t>
        </is>
      </c>
      <c r="B32" s="5" t="n">
        <v>9173</v>
      </c>
      <c r="C32" s="8" t="n">
        <v>9271.4</v>
      </c>
    </row>
    <row r="33">
      <c r="A33" s="4" t="inlineStr">
        <is>
          <t>Total liabilities, redeemable non-controlling interests, and stockholders’ equity</t>
        </is>
      </c>
      <c r="B33" s="7" t="n">
        <v>11768.7</v>
      </c>
      <c r="C33" s="6" t="n">
        <v>12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 Rowe Price has committed $493.3 million to fund OHA products over the next five years. CONTINGENCIES. On February 14, 2017, T. Rowe Price Group, Inc., T. Rowe Price Associates, Inc., T. Rowe Price Trust Company, current and former members of the management committee, and trustees of the T. Rowe Price U.S. Retirement Program were named as defendants in a lawsuit filed in the United States Distri ct Court for the District of Maryland (the “Court”). The lawsuit alleges breaches of ERISA’s fiduciary duty and prohibited transaction provisions on behalf of a class of all participants and beneficiaries of the T. Rowe Price 401(k) Plan from February 14, 2011, to the time of judgment. The matter has been certified as a class action. Subsequently, the parties reached a settlement agreement, and on July 6, 2022, the Court issued an order approving the settlement and dismissed the case with prejudice. The settlement is not material to T. Rowe Price Group, Inc. In addition to the matter discussed above, various claims against us arise in the ordinary course of business, including employment-related claims. In the opinion of management, after consultation with counsel, the likelihood of an adverse determination in one or more of these pending ordinary course of business claims that would have a material adverse effect on our financial position or results of operations is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PAR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t>
        </is>
      </c>
      <c r="B4" s="4" t="inlineStr">
        <is>
          <t>These unaudited condensed consolidated financial statements are prepared in accordance with accounting principles generally accepted in the United States.</t>
        </is>
      </c>
    </row>
    <row r="5">
      <c r="A5" s="4" t="inlineStr">
        <is>
          <t>Use of estimates</t>
        </is>
      </c>
      <c r="B5" s="4" t="inlineStr">
        <is>
          <t>These principles require the use of estimates and reflect all adjustments that are, in the opinion of management, necessary for a fair statement of our results for the interim periods presented. All such adjustments are of a normal recurring nature. Actual results may vary from our estimates.</t>
        </is>
      </c>
    </row>
    <row r="6">
      <c r="A6" s="4" t="inlineStr">
        <is>
          <t>Newly issued but not yet adopted accounting guidance</t>
        </is>
      </c>
      <c r="B6" s="4" t="inlineStr">
        <is>
          <t>NEWLY ISSUED BUT NOT YET ADOPTED ACCOUNTING GUIDANCE. We have considered all newly issued accounting guidance that is applicable to our operations and the preparation of our unaudited condensed consolidated statements, including those we have not yet adopted. We do not believe that any such guidance has or will have a material effect on our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FORMATION ABOUT RECEIVABLES, REVENUES, AND SERVICES (Tables)</t>
        </is>
      </c>
      <c r="B1" s="2" t="inlineStr">
        <is>
          <t>6 Months Ended</t>
        </is>
      </c>
    </row>
    <row r="2">
      <c r="B2" s="2" t="inlineStr">
        <is>
          <t>Jun. 30, 2022</t>
        </is>
      </c>
    </row>
    <row r="3">
      <c r="A3" s="3" t="inlineStr">
        <is>
          <t>Information about Receivables, Revenues, and Services [Abstract]</t>
        </is>
      </c>
      <c r="B3" s="4" t="inlineStr">
        <is>
          <t xml:space="preserve"> </t>
        </is>
      </c>
    </row>
    <row r="4">
      <c r="A4" s="4" t="inlineStr">
        <is>
          <t>Schedule of Revenues From Advisory Services</t>
        </is>
      </c>
      <c r="B4" s="4" t="inlineStr">
        <is>
          <t xml:space="preserve">Revenues earned under agreements with clients include: Three months ended 6/30/2022 Three months ended 6/30/2021 Administrative, distribution, and servicing fees Administrative, distribution, and servicing fees (in millions) Investment advisory fees Administrative fees Distribution and servicing fees Capital allocation-based income Net revenues Investment advisory fees Administrative fees Distribution and servicing fees Net revenues U.S. mutual funds $ 876.2 $ 85.5 $ 23.2 $ — $ 984.9 $ 1,097.5 $ 81.8 $ 30.0 $ 1,209.3 Subadvised funds, separate accounts, collective investment trusts, and other investment products 620.5 2.8 — (126.3) 497.0 689.7 — — 689.7 Other clients (1) — 31.1 — — 31.1 — 30.3 — 30.3 $ 1,496.7 $ 119.4 $ 23.2 $ (126.3) $ 1,513.0 $ 1,787.2 $ 112.1 $ 30.0 $ 1,929.3 Six months ended 6/30/2022 Six months ended 6/30/2021 Administrative, distribution, and servicing fees Administrative, distribution, and servicing fees (in millions) Investment advisory fees Administrative fees Distribution and servicing fees Capital allocation-based income Net revenues Investment advisory fees Administrative fees Distribution and servicing fees Net revenues U.S. mutual funds $ 1,852.7 $ 178.6 $ 49.5 $ — $ 2,080.8 $ 2,147.7 $ 160.5 $ 59.1 $ 2,367.3 Subadvised funds, separate accounts, collective investment trusts, and other investment products 1,306.1 7.5 — (81.9) 1,231.7 1,327.3 — — 1,327.3 Other clients (1) — 63.5 — — 63.5 — 61.5 — 61.5 $ 3,158.8 $ 249.6 $ 49.5 $ (81.9) $ 3,376.0 $ 3,475.0 $ 222.0 $ 59.1 $ 3,756.1 (1) Other clients primarily include individuals, defined contribution plans, college savings plans, and institutions related to our non-discretionary advisory services. The following table details the investment advisory revenues earned from clients by their underlying asset class. Three months ended Six months ended (in millions) 6/30/2022 6/30/2021 6/30/2022 6/30/2021 U.S. mutual funds Equity $ 604.5 $ 768.0 $ 1,296.4 $ 1,497.8 Fixed income, including money market 68.7 59.9 132.7 118.9 Multi-asset 203.0 269.6 423.6 531.0 876.2 1,097.5 1,852.7 2,147.7 Subadvised funds, separate accounts, collective investment trusts, and other investment products Equity 336.5 446.0 730.6 870.2 Fixed income, including money market 41.2 40.8 83.8 78.3 Multi-asset 174.5 202.9 358.5 378.8 Alternatives 68.3 — 133.2 — 620.5 689.7 1,306.1 1,327.3 Total $ 1,496.7 $ 1,787.2 $ 3,158.8 $ 3,475.0 </t>
        </is>
      </c>
    </row>
    <row r="5">
      <c r="A5" s="4" t="inlineStr">
        <is>
          <t>Schedule of Assets Under Management</t>
        </is>
      </c>
      <c r="B5" s="4" t="inlineStr">
        <is>
          <t xml:space="preserve">The following table summarizes the assets under management on which we earn investment advisory revenues. Average during Three months ended Six months ended As of (in billions) 6/30/2022 6/30/2021 6/30/2022 6/30/2021 6/30/2022 12/31/2021 U.S. mutual funds Equity $ 426.7 $ 532.2 $ 458.8 $ 520.9 $ 390.9 $ 553.9 Fixed income, including money market 82.4 85.9 84.4 84.1 78.7 85.3 Multi-asset 202.0 230.1 211.1 226.3 187.5 232.2 711.1 848.2 754.3 831.3 657.1 871.4 Subadvised funds, separate accounts, collective investment trusts, and other investment products Equity 342.9 427.7 368.9 418.1 308.7 438.8 Fixed income, including money market 92.4 91.3 91.9 91.0 92.4 90.4 Multi-asset 218.2 218.1 225.8 206.7 208.4 245.5 Alternatives 42.5 — 42.1 — 43.1 41.7 696.0 737.1 728.7 715.8 652.6 816.4 Total $ 1,407.1 $ 1,585.3 $ 1,483.0 $ 1,547.1 $ 1,309.7 $ 1,68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Unconsolidated Investments</t>
        </is>
      </c>
      <c r="B4" s="4" t="inlineStr">
        <is>
          <t xml:space="preserve">The carrying values of our investments that are not part of the consolidated T. Rowe Price investment products are as follows: (in millions) 6/30/2022 12/31/2021 Investments held at fair value T. Rowe Price investment products Discretionary investments $ 254.2 $ 518.7 Seed capital 199.1 264.8 Supplemental savings plan liability economic hedges 725.7 881.5 Investment partnerships and other investments 100.5 108.9 Investments in affiliated collateralized loan obligations 6.4 10.8 Equity method investments T. Rowe Price investment products Discretionary investments 203.0 — Seed capital 133.5 141.7 Investments in affiliated private investment funds - carried interest 507.2 609.8 Investments in affiliated private investment funds - seed/co-investment 153.0 151.3 23% Investment in UTI Asset Management Company Limited (India) 169.0 165.4 Other investment partnerships and investments 2.4 2.5 Held to maturity Investments in affiliated collateralized loan obligations 108.7 119.1 U.S. Treasury note 1.0 1.0 Total $ 2,563.7 $ 2,975.5 </t>
        </is>
      </c>
    </row>
    <row r="5">
      <c r="A5" s="4" t="inlineStr">
        <is>
          <t>Schedule of Net Impact of Deconsolidation and Consolidation on Condensed Consolidated Balance Sheets and Income Statements</t>
        </is>
      </c>
      <c r="B5" s="4" t="inlineStr">
        <is>
          <t xml:space="preserve">The net impact of these changes on our unaudited condensed consolidated balance sheets and statements of income as of the dates the portfolios were deconsolidated or reconsolidated is detailed below. Three months ended Six months ended (in millions) 6/30/2022 6/30/2021 6/30/2022 6/30/2021 Net decrease in assets of consolidated T. Rowe Price investment products $ (216.3) $ (389.2) $ (313.8) $ (1,317.3) Net decrease in liabilities of consolidated T. Rowe Price investment products $ (6.4) $ (8.9) $ (15.0) $ (24.2) Net decrease in redeemable non-controlling interests $ (155.0) $ (274.7) $ (218.1) $ (1,014.6) Gains recognized upon deconsolidation $ 5.2 $ — $ 2.6 </t>
        </is>
      </c>
    </row>
    <row r="6">
      <c r="A6" s="4" t="inlineStr">
        <is>
          <t>Schedule of Maximum Risk of Loss Related to Investments in Variable Interest Entities</t>
        </is>
      </c>
      <c r="B6" s="4" t="inlineStr">
        <is>
          <t xml:space="preserve">Our investments at June 30, 2022 and December 31, 2021 include interests in variable interest entities that we do not consolidate as we are not deemed the primary beneficiary. Our maximum risk of loss related to our involvement with these entities is as follows: (in millions) 6/30/2022 12/31/2021 Investment carrying values $ 803.5 $ 943.3 Unfunded capital commitments 101.6 94.2 Accounts receivable 88.2 145.1 $ 993.3 $ 1,182.6 </t>
        </is>
      </c>
    </row>
    <row r="7">
      <c r="A7" s="4" t="inlineStr">
        <is>
          <t>Schedule of Total Assets, Liabilities And Non-controlling Interests of Consolidated Variable Interest Entities</t>
        </is>
      </c>
      <c r="B7" s="4" t="inlineStr">
        <is>
          <t xml:space="preserve">The total assets, liabilities and non-controlling interests of these consolidated variable interest entities are as follows: (in millions) 6/30/2022 12/31/2021 Assets $ 549.1 $ 692.7 Liabilities $ .2 $ 56.4 Non-controlling interest $ 208.8 $ 2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s</t>
        </is>
      </c>
      <c r="B4" s="4" t="inlineStr">
        <is>
          <t xml:space="preserve">The following table summarizes our investments and liabilities that are recognized in our unaudited condensed consolidated balance sheets using fair value measurements determined based on the differing levels of inputs. This table excludes investments held by the consolidated T. Rowe Price investment products which are presented separately on our unaudited condensed consolidated balance sheets and are detailed in Note 5. 6/30/2022 12/31/2021 (in millions) Level 1 Level 2 Level 3 Level 1 Level 2 Level 3 T. Rowe Price investment products Cash equivalents held in money market funds 1,692.9 $ — $ — $ 1,183.9 $ — $ — Discretionary investments 254.2 — — 518.7 — — Seed capital 168.9 30.2 — 241.4 23.4 — Supplemental savings plan liability economic hedges 725.7 — — 881.5 — — Other investments .6 .1 — .7 .1 — Investments in affiliated collateralized loan obligations — 6.4 — — 10.8 — Total $ 2,842.3 $ 36.7 $ — $ 2,826.2 $ 34.3 $ — Contingent consideration liability $ — $ — $ 161.2 $ — $ — $ 306.3 </t>
        </is>
      </c>
    </row>
    <row r="5">
      <c r="A5" s="4" t="inlineStr">
        <is>
          <t>Schedule of Change in Contingent Consideration Liability</t>
        </is>
      </c>
      <c r="B5" s="4" t="inlineStr">
        <is>
          <t xml:space="preserve">The change in the contingent consideration liability measured at fair value for which we used Level 3 inputs to determine fair value is as follows: Contingent Consideration Liability (in millions) Three Months Ended 6/30/2022 Six Months Ended 6/30/2022 Balance at beginning of period $ 211.5 $ 306.3 Measurement period adjustment — (49.3) Unrealized (gains) losses, included in earnings (50.3) (95.8) Balance, June 30, 2022 $ 161.2 $ 1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T. ROWE PRICE INVESTMENT PRODUCTS AND OTHER ENTITIES (Tables)</t>
        </is>
      </c>
      <c r="B1" s="2" t="inlineStr">
        <is>
          <t>6 Months Ended</t>
        </is>
      </c>
    </row>
    <row r="2">
      <c r="B2" s="2" t="inlineStr">
        <is>
          <t>Jun. 30, 2022</t>
        </is>
      </c>
    </row>
    <row r="3">
      <c r="A3" s="3" t="inlineStr">
        <is>
          <t>Consolidated Sponsored Investment Portfolios [Abstract]</t>
        </is>
      </c>
      <c r="B3" s="4" t="inlineStr">
        <is>
          <t xml:space="preserve"> </t>
        </is>
      </c>
    </row>
    <row r="4">
      <c r="A4" s="4" t="inlineStr">
        <is>
          <t>Schedule of Net Assets of Consolidated T. Rowe Price Investment Portfolios</t>
        </is>
      </c>
      <c r="B4" s="4" t="inlineStr">
        <is>
          <t>The following table details the net assets of the consolidated T. Rowe Price investment products: 6/30/2022 12/31/2021 (in millions) Voting Variable interest entities Total Voting Variable interest entities Total Cash and cash equivalents (1) $ 3.0 $ 68.2 $ 71.2 $ 7.3 $ 93.8 $ 101.1 Investments (2) 75.2 1,143.7 1,218.9 188.9 1,645.0 1,833.9 Other assets 3.0 14.1 17.1 5.1 22.7 27.8 Total assets 81.2 1,226.0 1,307.2 201.3 1,761.5 1,962.8 Liabilities 8.7 34.4 43.1 15.3 36.2 51.5 Net assets $ 72.5 $ 1,191.6 $ 1,264.1 $ 186.0 $ 1,725.3 $ 1,911.3 Attributable to T. Rowe Price $ 54.0 $ 645.5 $ 699.5 $ 125.3 $ 803.7 $ 929.0 Attributable to redeemable non-controlling interests 18.5 546.1 564.6 60.7 921.6 982.3 $ 72.5 $ 1,191.6 $ 1,264.1 $ 186.0 $ 1,725.3 $ 1,911.3 (1) Cash and cash equivalents includes $2.8 million at June 30, 2022, and $6.5 million at December 31, 2021, of T. Rowe Price money market mutual funds. (2) Investments include $9.4 million at June 30, 2022, and $42.5 million at December 31, 2021 of other T. Rowe Price investment products.</t>
        </is>
      </c>
    </row>
    <row r="5">
      <c r="A5" s="4" t="inlineStr">
        <is>
          <t>Schedule of Operating Results of Consolidated T. Rowe Price Investment Portfolios</t>
        </is>
      </c>
      <c r="B5" s="4" t="inlineStr">
        <is>
          <t xml:space="preserve">The operating results of the consolidated T. Rowe Price investment products for the three- and six- months ended June 30, 2022 and 2021, are reflected in our unaudited condensed consolidated statements of income as follows: Three months ended 6/30/2022 6/30/2021 (in millions) Voting interest entities Variable interest entities Total Voting interest entities Variable interest entities Total Operating expenses reflected in net operating income $ (.1) $ (1.8) $ (1.9) $ (.1) $ (2.7) $ (2.8) Net investment income (loss) reflected in non-operating income (loss) (8.1) (96.5) (104.6) 7.3 48.2 55.5 Impact on income before taxes $ (8.2) $ (98.3) $ (106.5) $ 7.2 $ 45.5 $ 52.7 Net income (loss) attributable to T. Rowe Price $ (5.6) $ (49.1) $ (54.7) $ 4.3 $ 21.4 $ 25.7 Net income (loss) attributable to redeemable non-controlling interests (2.6) (49.2) (51.8) 2.9 24.1 27.0 $ (8.2) $ (98.3) $ (106.5) $ 7.2 $ 45.5 $ 52.7 Six months ended 6/30/2022 6/30/2021 (in millions) Voting Variable interest entities Total Voting Variable interest entities Total Operating expenses reflected in net operating income $ (.3) $ (4.1) $ (4.4) $ (.3) $ (6.0) $ (6.3) Net investment income (loss) reflected in non-operating income (14.7) (191.3) (206.0) 13.4 79.3 92.7 Impact on income before taxes $ (15.0) $ (195.4) $ (210.4) $ 13.1 $ 73.3 $ 86.4 Net income (loss) attributable to T. Rowe Price Group $ (10.3) $ (94.8) $ (105.1) $ 8.3 $ 35.7 $ 44.0 Net income (loss) attributable to redeemable non-controlling interests (4.7) (100.6) (105.3) 4.8 37.6 42.4 $ (15.0) $ (195.4) $ (210.4) $ 13.1 $ 73.3 $ 86.4 </t>
        </is>
      </c>
    </row>
    <row r="6">
      <c r="A6" s="4" t="inlineStr">
        <is>
          <t>Schedule of Cash flows of Consolidated T. Rowe Price Investment Portfolios</t>
        </is>
      </c>
      <c r="B6" s="4" t="inlineStr">
        <is>
          <t xml:space="preserve">The table below details the impact of these consolidated investment products on the individual lines of our unaudited condensed consolidated statements of cash flows for the six months ended June 30, 2022 and 2021. Six months ended 6/30/2022 6/30/2021 (in millions) Voting Variable interest entities Total Voting Variable interest entities Total Net cash provided by (used in) operating activities $ (9.7) $ 93.2 $ 83.5 $ (69.0) $ (153.9) $ (222.9) Net cash used in investing activities — (13.5) (13.5) (11.8) (32.4) (44.2) Net cash provided by (used in) financing activities 5.4 (98.0) (92.6) 74.6 144.3 218.9 Effect of exchange rate changes on cash and cash equivalents of consolidated T. Rowe Price investment products — (7.3) (7.3) — (.5) (.5) Net change in cash and cash equivalents during period (4.3) (25.6) (29.9) (6.2) (42.5) (48.7) Cash and cash equivalents at beginning of year 7.3 93.8 101.1 7.1 97.7 104.8 Cash and cash equivalents at end of period $ 3.0 $ 68.2 $ 71.2 $ .9 $ 55.2 $ 56.1 </t>
        </is>
      </c>
    </row>
    <row r="7">
      <c r="A7" s="4" t="inlineStr">
        <is>
          <t>Schedule of Fair Values of Investments Held by Consolidated T. Rowe Price Investment Portfolios</t>
        </is>
      </c>
      <c r="B7" s="4" t="inlineStr">
        <is>
          <t>The following table summarizes the investment holdings held by our consolidated T. Rowe Price investment products using fair value measurements determined based on the differing levels of inputs. 6/30/2022 12/31/2021 (in millions) Level 1 Level 2 Level 1 Level 2 Assets Cash equivalents $ 2.9 $ — $ 6.5 $ .7 Equity securities 126.0 134.8 247.8 340.3 Fixed income securities 932.6 — 1,187.4 Other investments 1.7 23.8 5.7 52.7 $ 130.6 $ 1,091.2 $ 260.0 $ 1,581.1 Liabilities $ (1.7) $ (10.6) $ (.7) $ (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in millions) 6/30/2022 12/31/2021 Goodwill $ 2,652.4 $ 2,693.2 Indefinite-lived intangible assets - trade name 134.7 134.7 Indefinite-lived intangible assets - investment advisory agreements 164.8 164.8 Definite-lived intangible assets - investment advisory agreements 559.6 613.9 Total $ 3,511.5 $ 3,606.6 </t>
        </is>
      </c>
    </row>
    <row r="5">
      <c r="A5" s="4" t="inlineStr">
        <is>
          <t>Schedule of Goodwill</t>
        </is>
      </c>
      <c r="B5" s="4" t="inlineStr">
        <is>
          <t xml:space="preserve">Goodwill activity during the three- and six- months ended June 30, 2022 was as follows: (in millions) Three Months Ended 6/30/2022 Six Months Ended 6/30/2022 Balance at beginning of period $ 2,643.9 $ 2,693.2 Measurement period adjustment 8.5 (40.8) Balance, June 30, 2022 $ 2,652.4 $ 2,6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oll Forward of Stock Options</t>
        </is>
      </c>
      <c r="B4" s="4" t="inlineStr">
        <is>
          <t xml:space="preserve">The following table summarizes the status of, and changes in, our stock options during the six months ended June 30, 2022. Options Weighted- average exercise price Outstanding at December 31, 2021 2,846,579 $ 72.87 Exercised (288,737) $ 65.26 Outstanding at June 30, 2022 2,557,842 $ 73.73 Exercisable at June 30, 2022 2,557,842 $ 73.73 </t>
        </is>
      </c>
    </row>
    <row r="5">
      <c r="A5" s="4" t="inlineStr">
        <is>
          <t>Schedule of Roll Forward of Nonvested Restricted Shares and Restricted Stock Units</t>
        </is>
      </c>
      <c r="B5" s="4" t="inlineStr">
        <is>
          <t xml:space="preserve">The following table summarizes the status of, and changes in, our nonvested restricted shares and restricted stock units during the six months ended June 30, 2022. Restricted shares Restricted stock units Weighted-average fair value Nonvested at December 31, 2021 5,720 5,701,865 $ 146.87 Time-based grants 8,715 43,521 $ 132.20 Dividend equivalents granted to non-employee directors — 1,786 $ 132.04 Vested (4,336) (81,365) $ 110.16 Forfeited — (136,628) $ 142.06 Nonvested at June 30, 2022 10,099 5,529,179 $ 147.43 </t>
        </is>
      </c>
    </row>
    <row r="6">
      <c r="A6" s="4" t="inlineStr">
        <is>
          <t>Schedule of Future Stock-based Compensation Expense</t>
        </is>
      </c>
      <c r="B6" s="4" t="inlineStr">
        <is>
          <t xml:space="preserve">The following table presents the compensation expense to be recognized over the remaining vesting periods of the stock-based awards outstanding at June 30, 2022. Estimated future compensation expense will change to reflect future grants of restricted stock awards and units, future option grants, changes in the probability of performance thresholds being met, and adjustments for actual forfeitures. (in millions) Third quarter 2022 $ 63.0 Fourth quarter 2022 54.4 2023 125.4 2024 through 2027 105.0 Total $ 3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 Reconciliation</t>
        </is>
      </c>
      <c r="B4" s="4" t="inlineStr">
        <is>
          <t xml:space="preserve">The following table presents the reconciliation of net income attributable to T. Rowe Price to net income allocated to our common stockholders and the weighted-average share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No outstanding stock options had an anti-dilutive impact on the diluted earnings per common share calculation in the periods presented. Three months ended Six months ended (in millions) 6/30/2022 6/30/2021 6/30/2022 6/30/2021 Net income attributable to T. Rowe Price $ 339.6 $ 815.7 $ 907.5 $ 1,565.1 Less: net income allocated to outstanding restricted stock and stock unit holders 7.4 22.2 20.4 42.1 Net income allocated to common stockholders $ 332.2 $ 793.5 $ 887.1 $ 1,523.0 Weighted-average common shares Outstanding 226.7 226.9 227.5 227.3 Outstanding assuming dilution 227.9 229.2 228.8 2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AND ACCUMULATED OTHER COMPREHENSIVE LOS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hanges in Accumulated Other Comprehensive Loss</t>
        </is>
      </c>
      <c r="B4" s="4" t="inlineStr">
        <is>
          <t>The changes in each component of accumulated other comprehensive loss, including reclassification adjustments for the three months ended June 30, 2022 and 2021 are presented in the table below. Three months ended 6/30/2022 Three months ended 6/30/2021 (in millions) Equity method investments Consolidated T. Rowe Price investment products - variable interest entities Total currency translation adjustments Equity method investments Consolidated T. Rowe Price investment products - variable interest entities Total currency translation adjustments Balances at beginning of period $ (36.3) $ 4.9 $ (31.4) $ (43.9) $ 13.4 $ (30.5) Other comprehensive income (loss) before reclassifications and income taxes (3.1) (11.0) (14.1) (.3) 2.3 2.0 Reclassification adjustments recognized in non-operating income — (5.3) (5.3) — — — (3.1) (16.3) (19.4) (.3) 2.3 2.0 Net deferred tax benefits (income taxes) (.5) 3.9 3.4 .4 (.6) (.2) Other comprehensive income (loss) (3.6) (12.4) (16.0) .1 1.7 1.8 Balances at end of period $ (39.9) $ (7.5) $ (47.4) $ (43.8) $ 15.1 $ (28.7) The changes in each component of accumulated other comprehensive loss, including reclassification adjustments for the six months ended June 30, 2022 and 2021, are presented in the table below. Six months ended 6/30/2022 Six months ended 6/30/2021 (in millions) Equity method investments Consolidated T. Rowe Price investment products - variable interest entities Total currency translation adjustments Equity method investments Consolidated T. Rowe Price investment products - variable interest entities Total currency translation adjustments Balances at beginning of period $ (36.7) $ 10.2 $ (26.5) $ (43.6) $ 20.6 $ (23.0) Other comprehensive income (loss) before reclassifications and income taxes (2.6) (16.6) (19.2) (1.1) (4.8) (5.9) Reclassification adjustments recognized in non-operating income — (6.9) (6.9) — (2.6) (2.6) (2.6) (23.5) (26.1) (1.1) (7.4) (8.5) Net deferred tax benefits (income taxes) (.6) 5.8 5.2 .9 1.9 2.8 Other comprehensive income (loss) (3.2) (17.7) (20.9) (.2) (5.5) (5.7) Balances at end of period $ (39.9) $ (7.5) $ (47.4) $ (43.8) $ 15.1 $ (2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Jun. 30, 2022</t>
        </is>
      </c>
      <c r="C1" s="2" t="inlineStr">
        <is>
          <t>Dec. 31, 2021</t>
        </is>
      </c>
    </row>
    <row r="2">
      <c r="A2" s="4" t="inlineStr">
        <is>
          <t>Assets of consolidated T. Rowe Price investment products</t>
        </is>
      </c>
      <c r="B2" s="7" t="n">
        <v>1307.2</v>
      </c>
      <c r="C2" s="7" t="n">
        <v>1962.8</v>
      </c>
    </row>
    <row r="3">
      <c r="A3" s="4" t="inlineStr">
        <is>
          <t>Liabilities of consolidated T. Rowe Price investment products</t>
        </is>
      </c>
      <c r="B3" s="7" t="n">
        <v>43.1</v>
      </c>
      <c r="C3" s="7" t="n">
        <v>51.5</v>
      </c>
    </row>
    <row r="4">
      <c r="A4" s="3" t="inlineStr">
        <is>
          <t>Stockholders' equity</t>
        </is>
      </c>
      <c r="B4" s="4" t="inlineStr">
        <is>
          <t xml:space="preserve"> </t>
        </is>
      </c>
      <c r="C4" s="4" t="inlineStr">
        <is>
          <t xml:space="preserve"> </t>
        </is>
      </c>
    </row>
    <row r="5">
      <c r="A5" s="4" t="inlineStr">
        <is>
          <t>Preferred stock, par value (in dollars per share)</t>
        </is>
      </c>
      <c r="B5" s="9" t="n">
        <v>0.2</v>
      </c>
      <c r="C5" s="9" t="n">
        <v>0.2</v>
      </c>
    </row>
    <row r="6">
      <c r="A6" s="4" t="inlineStr">
        <is>
          <t>Preferred stock, shares authorized (in shares)</t>
        </is>
      </c>
      <c r="B6" s="5" t="n">
        <v>20000000</v>
      </c>
      <c r="C6" s="5" t="n">
        <v>20000000</v>
      </c>
    </row>
    <row r="7">
      <c r="A7" s="4" t="inlineStr">
        <is>
          <t>Common stock, par value (in dollars per share)</t>
        </is>
      </c>
      <c r="B7" s="9" t="n">
        <v>0.2</v>
      </c>
      <c r="C7" s="9" t="n">
        <v>0.2</v>
      </c>
    </row>
    <row r="8">
      <c r="A8" s="4" t="inlineStr">
        <is>
          <t>Common stock, shares authorized (in shares)</t>
        </is>
      </c>
      <c r="B8" s="5" t="n">
        <v>750000000</v>
      </c>
      <c r="C8" s="5" t="n">
        <v>750000000</v>
      </c>
    </row>
    <row r="9">
      <c r="A9" s="4" t="inlineStr">
        <is>
          <t>Common stock, shares issued (in shares)</t>
        </is>
      </c>
      <c r="B9" s="5" t="n">
        <v>225715000</v>
      </c>
      <c r="C9" s="5" t="n">
        <v>229175000</v>
      </c>
    </row>
    <row r="10">
      <c r="A10" s="4" t="inlineStr">
        <is>
          <t>Variable interest entities</t>
        </is>
      </c>
      <c r="B10" s="4" t="inlineStr">
        <is>
          <t xml:space="preserve"> </t>
        </is>
      </c>
      <c r="C10" s="4" t="inlineStr">
        <is>
          <t xml:space="preserve"> </t>
        </is>
      </c>
    </row>
    <row r="11">
      <c r="A11" s="4" t="inlineStr">
        <is>
          <t>Assets of consolidated T. Rowe Price investment products</t>
        </is>
      </c>
      <c r="B11" s="6" t="n">
        <v>1226</v>
      </c>
      <c r="C11" s="7" t="n">
        <v>1761.5</v>
      </c>
    </row>
    <row r="12">
      <c r="A12" s="4" t="inlineStr">
        <is>
          <t>Liabilities of consolidated T. Rowe Price investment products</t>
        </is>
      </c>
      <c r="B12" s="7" t="n">
        <v>34.4</v>
      </c>
      <c r="C12" s="7" t="n">
        <v>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THE COMPANY AND BASIS OF PREPARATION (Details) - USD ($) $ in Millions</t>
        </is>
      </c>
      <c r="B1" s="2" t="inlineStr">
        <is>
          <t>Jun. 30, 2022</t>
        </is>
      </c>
      <c r="C1" s="2" t="inlineStr">
        <is>
          <t>Dec. 31, 2021</t>
        </is>
      </c>
      <c r="D1" s="2" t="inlineStr">
        <is>
          <t>Dec. 29, 2021</t>
        </is>
      </c>
    </row>
    <row r="2">
      <c r="A2" s="3" t="inlineStr">
        <is>
          <t>Business Acquisition [Line Items]</t>
        </is>
      </c>
      <c r="B2" s="4" t="inlineStr">
        <is>
          <t xml:space="preserve"> </t>
        </is>
      </c>
      <c r="C2" s="4" t="inlineStr">
        <is>
          <t xml:space="preserve"> </t>
        </is>
      </c>
      <c r="D2" s="4" t="inlineStr">
        <is>
          <t xml:space="preserve"> </t>
        </is>
      </c>
    </row>
    <row r="3">
      <c r="A3" s="4" t="inlineStr">
        <is>
          <t>Assets under management</t>
        </is>
      </c>
      <c r="B3" s="6" t="n">
        <v>1309700</v>
      </c>
      <c r="C3" s="6" t="n">
        <v>1687800</v>
      </c>
      <c r="D3" s="4" t="inlineStr">
        <is>
          <t xml:space="preserve"> </t>
        </is>
      </c>
    </row>
    <row r="4">
      <c r="A4" s="4" t="inlineStr">
        <is>
          <t>OAK HILL ADVISORS, L.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Voting interests acquired</t>
        </is>
      </c>
      <c r="B6" s="4" t="inlineStr">
        <is>
          <t xml:space="preserve"> </t>
        </is>
      </c>
      <c r="C6" s="4" t="inlineStr">
        <is>
          <t xml:space="preserve"> </t>
        </is>
      </c>
      <c r="D6" s="10" t="n">
        <v>1</v>
      </c>
    </row>
    <row r="7">
      <c r="A7" s="4" t="inlineStr">
        <is>
          <t>Assets under management</t>
        </is>
      </c>
      <c r="B7" s="6" t="n">
        <v>57000</v>
      </c>
      <c r="C7" s="4" t="inlineStr">
        <is>
          <t xml:space="preserve"> </t>
        </is>
      </c>
      <c r="D7" s="4" t="inlineStr">
        <is>
          <t xml:space="preserve"> </t>
        </is>
      </c>
    </row>
    <row r="8">
      <c r="A8" s="4" t="inlineStr">
        <is>
          <t>Co Investment Entiti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Voting interests acquired</t>
        </is>
      </c>
      <c r="B10" s="4" t="inlineStr">
        <is>
          <t xml:space="preserve"> </t>
        </is>
      </c>
      <c r="C10" s="4" t="inlineStr">
        <is>
          <t xml:space="preserve"> </t>
        </is>
      </c>
      <c r="D10" s="10"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ABOUT RECEIVABLES, REVENUES, AND SERVICES - Investment Advisory Servic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and Serv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513</v>
      </c>
      <c r="C4" s="7" t="n">
        <v>1929.3</v>
      </c>
      <c r="D4" s="6" t="n">
        <v>3376</v>
      </c>
      <c r="E4" s="7" t="n">
        <v>3756.1</v>
      </c>
      <c r="F4" s="4" t="inlineStr">
        <is>
          <t xml:space="preserve"> </t>
        </is>
      </c>
    </row>
    <row r="5">
      <c r="A5" s="4" t="inlineStr">
        <is>
          <t>Average assets under management</t>
        </is>
      </c>
      <c r="B5" s="5" t="n">
        <v>1407100</v>
      </c>
      <c r="C5" s="5" t="n">
        <v>1585300</v>
      </c>
      <c r="D5" s="5" t="n">
        <v>1483000</v>
      </c>
      <c r="E5" s="5" t="n">
        <v>1547100</v>
      </c>
      <c r="F5" s="4" t="inlineStr">
        <is>
          <t xml:space="preserve"> </t>
        </is>
      </c>
    </row>
    <row r="6">
      <c r="A6" s="4" t="inlineStr">
        <is>
          <t>Period end assets under management</t>
        </is>
      </c>
      <c r="B6" s="5" t="n">
        <v>1309700</v>
      </c>
      <c r="C6" s="4" t="inlineStr">
        <is>
          <t xml:space="preserve"> </t>
        </is>
      </c>
      <c r="D6" s="5" t="n">
        <v>1309700</v>
      </c>
      <c r="E6" s="4" t="inlineStr">
        <is>
          <t xml:space="preserve"> </t>
        </is>
      </c>
      <c r="F6" s="6" t="n">
        <v>1687800</v>
      </c>
    </row>
    <row r="7">
      <c r="A7" s="4" t="inlineStr">
        <is>
          <t>U.S. mutual fun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and Servic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venues</t>
        </is>
      </c>
      <c r="B9" s="8" t="n">
        <v>984.9</v>
      </c>
      <c r="C9" s="8" t="n">
        <v>1209.3</v>
      </c>
      <c r="D9" s="8" t="n">
        <v>2080.8</v>
      </c>
      <c r="E9" s="8" t="n">
        <v>2367.3</v>
      </c>
      <c r="F9" s="4" t="inlineStr">
        <is>
          <t xml:space="preserve"> </t>
        </is>
      </c>
    </row>
    <row r="10">
      <c r="A10" s="4" t="inlineStr">
        <is>
          <t>Average assets under management</t>
        </is>
      </c>
      <c r="B10" s="5" t="n">
        <v>711100</v>
      </c>
      <c r="C10" s="5" t="n">
        <v>848200</v>
      </c>
      <c r="D10" s="5" t="n">
        <v>754300</v>
      </c>
      <c r="E10" s="5" t="n">
        <v>831300</v>
      </c>
      <c r="F10" s="4" t="inlineStr">
        <is>
          <t xml:space="preserve"> </t>
        </is>
      </c>
    </row>
    <row r="11">
      <c r="A11" s="4" t="inlineStr">
        <is>
          <t>Period end assets under management</t>
        </is>
      </c>
      <c r="B11" s="5" t="n">
        <v>657100</v>
      </c>
      <c r="C11" s="4" t="inlineStr">
        <is>
          <t xml:space="preserve"> </t>
        </is>
      </c>
      <c r="D11" s="5" t="n">
        <v>657100</v>
      </c>
      <c r="E11" s="4" t="inlineStr">
        <is>
          <t xml:space="preserve"> </t>
        </is>
      </c>
      <c r="F11" s="5" t="n">
        <v>871400</v>
      </c>
    </row>
    <row r="12">
      <c r="A12" s="4" t="inlineStr">
        <is>
          <t>U.S. mutual funds |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and Servic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ssets under management</t>
        </is>
      </c>
      <c r="B14" s="5" t="n">
        <v>426700</v>
      </c>
      <c r="C14" s="5" t="n">
        <v>532200</v>
      </c>
      <c r="D14" s="5" t="n">
        <v>458800</v>
      </c>
      <c r="E14" s="5" t="n">
        <v>520900</v>
      </c>
      <c r="F14" s="4" t="inlineStr">
        <is>
          <t xml:space="preserve"> </t>
        </is>
      </c>
    </row>
    <row r="15">
      <c r="A15" s="4" t="inlineStr">
        <is>
          <t>Period end assets under management</t>
        </is>
      </c>
      <c r="B15" s="5" t="n">
        <v>390900</v>
      </c>
      <c r="C15" s="4" t="inlineStr">
        <is>
          <t xml:space="preserve"> </t>
        </is>
      </c>
      <c r="D15" s="5" t="n">
        <v>390900</v>
      </c>
      <c r="E15" s="4" t="inlineStr">
        <is>
          <t xml:space="preserve"> </t>
        </is>
      </c>
      <c r="F15" s="5" t="n">
        <v>553900</v>
      </c>
    </row>
    <row r="16">
      <c r="A16" s="4" t="inlineStr">
        <is>
          <t>U.S. mutual funds | Fixed income, including money mark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and Servic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erage assets under management</t>
        </is>
      </c>
      <c r="B18" s="5" t="n">
        <v>82400</v>
      </c>
      <c r="C18" s="5" t="n">
        <v>85900</v>
      </c>
      <c r="D18" s="5" t="n">
        <v>84400</v>
      </c>
      <c r="E18" s="5" t="n">
        <v>84100</v>
      </c>
      <c r="F18" s="4" t="inlineStr">
        <is>
          <t xml:space="preserve"> </t>
        </is>
      </c>
    </row>
    <row r="19">
      <c r="A19" s="4" t="inlineStr">
        <is>
          <t>Period end assets under management</t>
        </is>
      </c>
      <c r="B19" s="5" t="n">
        <v>78700</v>
      </c>
      <c r="C19" s="4" t="inlineStr">
        <is>
          <t xml:space="preserve"> </t>
        </is>
      </c>
      <c r="D19" s="5" t="n">
        <v>78700</v>
      </c>
      <c r="E19" s="4" t="inlineStr">
        <is>
          <t xml:space="preserve"> </t>
        </is>
      </c>
      <c r="F19" s="5" t="n">
        <v>85300</v>
      </c>
    </row>
    <row r="20">
      <c r="A20" s="4" t="inlineStr">
        <is>
          <t>U.S. mutual funds | Multi-asse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and Servic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assets under management</t>
        </is>
      </c>
      <c r="B22" s="5" t="n">
        <v>202000</v>
      </c>
      <c r="C22" s="5" t="n">
        <v>230100</v>
      </c>
      <c r="D22" s="5" t="n">
        <v>211100</v>
      </c>
      <c r="E22" s="5" t="n">
        <v>226300</v>
      </c>
      <c r="F22" s="4" t="inlineStr">
        <is>
          <t xml:space="preserve"> </t>
        </is>
      </c>
    </row>
    <row r="23">
      <c r="A23" s="4" t="inlineStr">
        <is>
          <t>Period end assets under management</t>
        </is>
      </c>
      <c r="B23" s="5" t="n">
        <v>187500</v>
      </c>
      <c r="C23" s="4" t="inlineStr">
        <is>
          <t xml:space="preserve"> </t>
        </is>
      </c>
      <c r="D23" s="5" t="n">
        <v>187500</v>
      </c>
      <c r="E23" s="4" t="inlineStr">
        <is>
          <t xml:space="preserve"> </t>
        </is>
      </c>
      <c r="F23" s="5" t="n">
        <v>232200</v>
      </c>
    </row>
    <row r="24">
      <c r="A24" s="4" t="inlineStr">
        <is>
          <t>Subadvised funds, separate accounts, collective investment trusts, and other investment produ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and Servic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s</t>
        </is>
      </c>
      <c r="B26" s="5" t="n">
        <v>497</v>
      </c>
      <c r="C26" s="8" t="n">
        <v>689.7</v>
      </c>
      <c r="D26" s="8" t="n">
        <v>1231.7</v>
      </c>
      <c r="E26" s="8" t="n">
        <v>1327.3</v>
      </c>
      <c r="F26" s="4" t="inlineStr">
        <is>
          <t xml:space="preserve"> </t>
        </is>
      </c>
    </row>
    <row r="27">
      <c r="A27" s="4" t="inlineStr">
        <is>
          <t>Average assets under management</t>
        </is>
      </c>
      <c r="B27" s="5" t="n">
        <v>696000</v>
      </c>
      <c r="C27" s="5" t="n">
        <v>737100</v>
      </c>
      <c r="D27" s="5" t="n">
        <v>728700</v>
      </c>
      <c r="E27" s="5" t="n">
        <v>715800</v>
      </c>
      <c r="F27" s="4" t="inlineStr">
        <is>
          <t xml:space="preserve"> </t>
        </is>
      </c>
    </row>
    <row r="28">
      <c r="A28" s="4" t="inlineStr">
        <is>
          <t>Period end assets under management</t>
        </is>
      </c>
      <c r="B28" s="5" t="n">
        <v>652600</v>
      </c>
      <c r="C28" s="4" t="inlineStr">
        <is>
          <t xml:space="preserve"> </t>
        </is>
      </c>
      <c r="D28" s="5" t="n">
        <v>652600</v>
      </c>
      <c r="E28" s="4" t="inlineStr">
        <is>
          <t xml:space="preserve"> </t>
        </is>
      </c>
      <c r="F28" s="5" t="n">
        <v>816400</v>
      </c>
    </row>
    <row r="29">
      <c r="A29" s="4" t="inlineStr">
        <is>
          <t>Subadvised funds, separate accounts, collective investment trusts, and other investment products |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and Servic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erage assets under management</t>
        </is>
      </c>
      <c r="B31" s="5" t="n">
        <v>342900</v>
      </c>
      <c r="C31" s="5" t="n">
        <v>427700</v>
      </c>
      <c r="D31" s="5" t="n">
        <v>368900</v>
      </c>
      <c r="E31" s="5" t="n">
        <v>418100</v>
      </c>
      <c r="F31" s="4" t="inlineStr">
        <is>
          <t xml:space="preserve"> </t>
        </is>
      </c>
    </row>
    <row r="32">
      <c r="A32" s="4" t="inlineStr">
        <is>
          <t>Period end assets under management</t>
        </is>
      </c>
      <c r="B32" s="5" t="n">
        <v>308700</v>
      </c>
      <c r="C32" s="4" t="inlineStr">
        <is>
          <t xml:space="preserve"> </t>
        </is>
      </c>
      <c r="D32" s="5" t="n">
        <v>308700</v>
      </c>
      <c r="E32" s="4" t="inlineStr">
        <is>
          <t xml:space="preserve"> </t>
        </is>
      </c>
      <c r="F32" s="5" t="n">
        <v>438800</v>
      </c>
    </row>
    <row r="33">
      <c r="A33" s="4" t="inlineStr">
        <is>
          <t>Subadvised funds, separate accounts, collective investment trusts, and other investment products | Fixed income, including money marke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and Servic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ssets under management</t>
        </is>
      </c>
      <c r="B35" s="5" t="n">
        <v>92400</v>
      </c>
      <c r="C35" s="5" t="n">
        <v>91300</v>
      </c>
      <c r="D35" s="5" t="n">
        <v>91900</v>
      </c>
      <c r="E35" s="5" t="n">
        <v>91000</v>
      </c>
      <c r="F35" s="4" t="inlineStr">
        <is>
          <t xml:space="preserve"> </t>
        </is>
      </c>
    </row>
    <row r="36">
      <c r="A36" s="4" t="inlineStr">
        <is>
          <t>Period end assets under management</t>
        </is>
      </c>
      <c r="B36" s="5" t="n">
        <v>92400</v>
      </c>
      <c r="C36" s="4" t="inlineStr">
        <is>
          <t xml:space="preserve"> </t>
        </is>
      </c>
      <c r="D36" s="5" t="n">
        <v>92400</v>
      </c>
      <c r="E36" s="4" t="inlineStr">
        <is>
          <t xml:space="preserve"> </t>
        </is>
      </c>
      <c r="F36" s="5" t="n">
        <v>90400</v>
      </c>
    </row>
    <row r="37">
      <c r="A37" s="4" t="inlineStr">
        <is>
          <t>Subadvised funds, separate accounts, collective investment trusts, and other investment products | Multi-asse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 and Servic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verage assets under management</t>
        </is>
      </c>
      <c r="B39" s="5" t="n">
        <v>218200</v>
      </c>
      <c r="C39" s="5" t="n">
        <v>218100</v>
      </c>
      <c r="D39" s="5" t="n">
        <v>225800</v>
      </c>
      <c r="E39" s="5" t="n">
        <v>206700</v>
      </c>
      <c r="F39" s="4" t="inlineStr">
        <is>
          <t xml:space="preserve"> </t>
        </is>
      </c>
    </row>
    <row r="40">
      <c r="A40" s="4" t="inlineStr">
        <is>
          <t>Period end assets under management</t>
        </is>
      </c>
      <c r="B40" s="5" t="n">
        <v>208400</v>
      </c>
      <c r="C40" s="4" t="inlineStr">
        <is>
          <t xml:space="preserve"> </t>
        </is>
      </c>
      <c r="D40" s="5" t="n">
        <v>208400</v>
      </c>
      <c r="E40" s="4" t="inlineStr">
        <is>
          <t xml:space="preserve"> </t>
        </is>
      </c>
      <c r="F40" s="5" t="n">
        <v>245500</v>
      </c>
    </row>
    <row r="41">
      <c r="A41" s="4" t="inlineStr">
        <is>
          <t>Subadvised funds, separate accounts, collective investment trusts, and other investment products | Alternativ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 and Servic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assets under management</t>
        </is>
      </c>
      <c r="B43" s="5" t="n">
        <v>42500</v>
      </c>
      <c r="C43" s="5" t="n">
        <v>0</v>
      </c>
      <c r="D43" s="5" t="n">
        <v>42100</v>
      </c>
      <c r="E43" s="5" t="n">
        <v>0</v>
      </c>
      <c r="F43" s="4" t="inlineStr">
        <is>
          <t xml:space="preserve"> </t>
        </is>
      </c>
    </row>
    <row r="44">
      <c r="A44" s="4" t="inlineStr">
        <is>
          <t>Period end assets under management</t>
        </is>
      </c>
      <c r="B44" s="5" t="n">
        <v>43100</v>
      </c>
      <c r="C44" s="4" t="inlineStr">
        <is>
          <t xml:space="preserve"> </t>
        </is>
      </c>
      <c r="D44" s="5" t="n">
        <v>43100</v>
      </c>
      <c r="E44" s="4" t="inlineStr">
        <is>
          <t xml:space="preserve"> </t>
        </is>
      </c>
      <c r="F44" s="6" t="n">
        <v>41700</v>
      </c>
    </row>
    <row r="45">
      <c r="A45" s="4" t="inlineStr">
        <is>
          <t>Other cli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 and Servic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revenues</t>
        </is>
      </c>
      <c r="B47" s="8" t="n">
        <v>31.1</v>
      </c>
      <c r="C47" s="8" t="n">
        <v>30.3</v>
      </c>
      <c r="D47" s="8" t="n">
        <v>63.5</v>
      </c>
      <c r="E47" s="8" t="n">
        <v>61.5</v>
      </c>
      <c r="F47" s="4" t="inlineStr">
        <is>
          <t xml:space="preserve"> </t>
        </is>
      </c>
    </row>
    <row r="48">
      <c r="A48" s="4" t="inlineStr">
        <is>
          <t>Investment advisory fe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 and Servic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revenues</t>
        </is>
      </c>
      <c r="B50" s="8" t="n">
        <v>1496.7</v>
      </c>
      <c r="C50" s="8" t="n">
        <v>1787.2</v>
      </c>
      <c r="D50" s="8" t="n">
        <v>3158.8</v>
      </c>
      <c r="E50" s="5" t="n">
        <v>3475</v>
      </c>
      <c r="F50" s="4" t="inlineStr">
        <is>
          <t xml:space="preserve"> </t>
        </is>
      </c>
    </row>
    <row r="51">
      <c r="A51" s="4" t="inlineStr">
        <is>
          <t>Investment advisory fees | U.S. mutual fun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 and Servic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revenues</t>
        </is>
      </c>
      <c r="B53" s="8" t="n">
        <v>876.2</v>
      </c>
      <c r="C53" s="8" t="n">
        <v>1097.5</v>
      </c>
      <c r="D53" s="8" t="n">
        <v>1852.7</v>
      </c>
      <c r="E53" s="8" t="n">
        <v>2147.7</v>
      </c>
      <c r="F53" s="4" t="inlineStr">
        <is>
          <t xml:space="preserve"> </t>
        </is>
      </c>
    </row>
    <row r="54">
      <c r="A54" s="4" t="inlineStr">
        <is>
          <t>Investment advisory fees | U.S. mutual funds |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 and Servic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revenues</t>
        </is>
      </c>
      <c r="B56" s="8" t="n">
        <v>604.5</v>
      </c>
      <c r="C56" s="5" t="n">
        <v>768</v>
      </c>
      <c r="D56" s="8" t="n">
        <v>1296.4</v>
      </c>
      <c r="E56" s="8" t="n">
        <v>1497.8</v>
      </c>
      <c r="F56" s="4" t="inlineStr">
        <is>
          <t xml:space="preserve"> </t>
        </is>
      </c>
    </row>
    <row r="57">
      <c r="A57" s="4" t="inlineStr">
        <is>
          <t>Investment advisory fees | U.S. mutual funds | Fixed income, including money marke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venue and Servic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revenues</t>
        </is>
      </c>
      <c r="B59" s="8" t="n">
        <v>68.7</v>
      </c>
      <c r="C59" s="8" t="n">
        <v>59.9</v>
      </c>
      <c r="D59" s="8" t="n">
        <v>132.7</v>
      </c>
      <c r="E59" s="8" t="n">
        <v>118.9</v>
      </c>
      <c r="F59" s="4" t="inlineStr">
        <is>
          <t xml:space="preserve"> </t>
        </is>
      </c>
    </row>
    <row r="60">
      <c r="A60" s="4" t="inlineStr">
        <is>
          <t>Investment advisory fees | U.S. mutual funds | Multi-asse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venue and Servic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revenues</t>
        </is>
      </c>
      <c r="B62" s="5" t="n">
        <v>203</v>
      </c>
      <c r="C62" s="8" t="n">
        <v>269.6</v>
      </c>
      <c r="D62" s="8" t="n">
        <v>423.6</v>
      </c>
      <c r="E62" s="5" t="n">
        <v>531</v>
      </c>
      <c r="F62" s="4" t="inlineStr">
        <is>
          <t xml:space="preserve"> </t>
        </is>
      </c>
    </row>
    <row r="63">
      <c r="A63" s="4" t="inlineStr">
        <is>
          <t>Investment advisory fees | Subadvised funds, separate accounts, collective investment trusts, and other investment produc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venue and Servic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revenues</t>
        </is>
      </c>
      <c r="B65" s="8" t="n">
        <v>620.5</v>
      </c>
      <c r="C65" s="8" t="n">
        <v>689.7</v>
      </c>
      <c r="D65" s="8" t="n">
        <v>1306.1</v>
      </c>
      <c r="E65" s="8" t="n">
        <v>1327.3</v>
      </c>
      <c r="F65" s="4" t="inlineStr">
        <is>
          <t xml:space="preserve"> </t>
        </is>
      </c>
    </row>
    <row r="66">
      <c r="A66" s="4" t="inlineStr">
        <is>
          <t>Investment advisory fees | Subadvised funds, separate accounts, collective investment trusts, and other investment products |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venue and Servic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revenues</t>
        </is>
      </c>
      <c r="B68" s="8" t="n">
        <v>336.5</v>
      </c>
      <c r="C68" s="5" t="n">
        <v>446</v>
      </c>
      <c r="D68" s="8" t="n">
        <v>730.6</v>
      </c>
      <c r="E68" s="8" t="n">
        <v>870.2</v>
      </c>
      <c r="F68" s="4" t="inlineStr">
        <is>
          <t xml:space="preserve"> </t>
        </is>
      </c>
    </row>
    <row r="69">
      <c r="A69" s="4" t="inlineStr">
        <is>
          <t>Investment advisory fees | Subadvised funds, separate accounts, collective investment trusts, and other investment products | Fixed income, including money marke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venue and Servic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revenues</t>
        </is>
      </c>
      <c r="B71" s="8" t="n">
        <v>41.2</v>
      </c>
      <c r="C71" s="8" t="n">
        <v>40.8</v>
      </c>
      <c r="D71" s="8" t="n">
        <v>83.8</v>
      </c>
      <c r="E71" s="8" t="n">
        <v>78.3</v>
      </c>
      <c r="F71" s="4" t="inlineStr">
        <is>
          <t xml:space="preserve"> </t>
        </is>
      </c>
    </row>
    <row r="72">
      <c r="A72" s="4" t="inlineStr">
        <is>
          <t>Investment advisory fees | Subadvised funds, separate accounts, collective investment trusts, and other investment products | Multi-asse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venue and Servic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revenues</t>
        </is>
      </c>
      <c r="B74" s="8" t="n">
        <v>174.5</v>
      </c>
      <c r="C74" s="8" t="n">
        <v>202.9</v>
      </c>
      <c r="D74" s="8" t="n">
        <v>358.5</v>
      </c>
      <c r="E74" s="8" t="n">
        <v>378.8</v>
      </c>
      <c r="F74" s="4" t="inlineStr">
        <is>
          <t xml:space="preserve"> </t>
        </is>
      </c>
    </row>
    <row r="75">
      <c r="A75" s="4" t="inlineStr">
        <is>
          <t>Investment advisory fees | Subadvised funds, separate accounts, collective investment trusts, and other investment products | Alternativ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venue and Servic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revenues</t>
        </is>
      </c>
      <c r="B77" s="8" t="n">
        <v>68.3</v>
      </c>
      <c r="C77" s="5" t="n">
        <v>0</v>
      </c>
      <c r="D77" s="8" t="n">
        <v>133.2</v>
      </c>
      <c r="E77" s="5" t="n">
        <v>0</v>
      </c>
      <c r="F77" s="4" t="inlineStr">
        <is>
          <t xml:space="preserve"> </t>
        </is>
      </c>
    </row>
    <row r="78">
      <c r="A78" s="4" t="inlineStr">
        <is>
          <t>Investment advisory fees | Other cli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 and Servic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revenues</t>
        </is>
      </c>
      <c r="B80" s="5" t="n">
        <v>0</v>
      </c>
      <c r="C80" s="5" t="n">
        <v>0</v>
      </c>
      <c r="D80" s="5" t="n">
        <v>0</v>
      </c>
      <c r="E80" s="5" t="n">
        <v>0</v>
      </c>
      <c r="F80" s="4" t="inlineStr">
        <is>
          <t xml:space="preserve"> </t>
        </is>
      </c>
    </row>
    <row r="81">
      <c r="A81" s="4" t="inlineStr">
        <is>
          <t>Administrative fe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venue and Servic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revenues</t>
        </is>
      </c>
      <c r="B83" s="8" t="n">
        <v>119.4</v>
      </c>
      <c r="C83" s="8" t="n">
        <v>112.1</v>
      </c>
      <c r="D83" s="8" t="n">
        <v>249.6</v>
      </c>
      <c r="E83" s="5" t="n">
        <v>222</v>
      </c>
      <c r="F83" s="4" t="inlineStr">
        <is>
          <t xml:space="preserve"> </t>
        </is>
      </c>
    </row>
    <row r="84">
      <c r="A84" s="4" t="inlineStr">
        <is>
          <t>Administrative fees | U.S. mutual fund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venue and Servic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revenues</t>
        </is>
      </c>
      <c r="B86" s="8" t="n">
        <v>85.5</v>
      </c>
      <c r="C86" s="8" t="n">
        <v>81.8</v>
      </c>
      <c r="D86" s="8" t="n">
        <v>178.6</v>
      </c>
      <c r="E86" s="8" t="n">
        <v>160.5</v>
      </c>
      <c r="F86" s="4" t="inlineStr">
        <is>
          <t xml:space="preserve"> </t>
        </is>
      </c>
    </row>
    <row r="87">
      <c r="A87" s="4" t="inlineStr">
        <is>
          <t>Administrative fees | Subadvised funds, separate accounts, collective investment trusts, and other investment produc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venue and Service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et revenues</t>
        </is>
      </c>
      <c r="B89" s="8" t="n">
        <v>2.8</v>
      </c>
      <c r="C89" s="5" t="n">
        <v>0</v>
      </c>
      <c r="D89" s="8" t="n">
        <v>7.5</v>
      </c>
      <c r="E89" s="5" t="n">
        <v>0</v>
      </c>
      <c r="F89" s="4" t="inlineStr">
        <is>
          <t xml:space="preserve"> </t>
        </is>
      </c>
    </row>
    <row r="90">
      <c r="A90" s="4" t="inlineStr">
        <is>
          <t>Administrative fees | Other cli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venue and Servic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et revenues</t>
        </is>
      </c>
      <c r="B92" s="8" t="n">
        <v>31.1</v>
      </c>
      <c r="C92" s="8" t="n">
        <v>30.3</v>
      </c>
      <c r="D92" s="8" t="n">
        <v>63.5</v>
      </c>
      <c r="E92" s="8" t="n">
        <v>61.5</v>
      </c>
      <c r="F92" s="4" t="inlineStr">
        <is>
          <t xml:space="preserve"> </t>
        </is>
      </c>
    </row>
    <row r="93">
      <c r="A93" s="4" t="inlineStr">
        <is>
          <t>Distribution and servicing fe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venue and Service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et revenues</t>
        </is>
      </c>
      <c r="B95" s="8" t="n">
        <v>23.2</v>
      </c>
      <c r="C95" s="5" t="n">
        <v>30</v>
      </c>
      <c r="D95" s="8" t="n">
        <v>49.5</v>
      </c>
      <c r="E95" s="8" t="n">
        <v>59.1</v>
      </c>
      <c r="F95" s="4" t="inlineStr">
        <is>
          <t xml:space="preserve"> </t>
        </is>
      </c>
    </row>
    <row r="96">
      <c r="A96" s="4" t="inlineStr">
        <is>
          <t>Distribution and servicing fees | U.S. mutual fund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venue and Service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et revenues</t>
        </is>
      </c>
      <c r="B98" s="8" t="n">
        <v>23.2</v>
      </c>
      <c r="C98" s="5" t="n">
        <v>30</v>
      </c>
      <c r="D98" s="8" t="n">
        <v>49.5</v>
      </c>
      <c r="E98" s="8" t="n">
        <v>59.1</v>
      </c>
      <c r="F98" s="4" t="inlineStr">
        <is>
          <t xml:space="preserve"> </t>
        </is>
      </c>
    </row>
    <row r="99">
      <c r="A99" s="4" t="inlineStr">
        <is>
          <t>Distribution and servicing fees | Subadvised funds, separate accounts, collective investment trusts, and other investment produc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venue and Service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revenues</t>
        </is>
      </c>
      <c r="B101" s="5" t="n">
        <v>0</v>
      </c>
      <c r="C101" s="5" t="n">
        <v>0</v>
      </c>
      <c r="D101" s="5" t="n">
        <v>0</v>
      </c>
      <c r="E101" s="5" t="n">
        <v>0</v>
      </c>
      <c r="F101" s="4" t="inlineStr">
        <is>
          <t xml:space="preserve"> </t>
        </is>
      </c>
    </row>
    <row r="102">
      <c r="A102" s="4" t="inlineStr">
        <is>
          <t>Distribution and servicing fees | Other cli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venue and Service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et revenues</t>
        </is>
      </c>
      <c r="B104" s="5" t="n">
        <v>0</v>
      </c>
      <c r="C104" s="5" t="n">
        <v>0</v>
      </c>
      <c r="D104" s="5" t="n">
        <v>0</v>
      </c>
      <c r="E104" s="5" t="n">
        <v>0</v>
      </c>
      <c r="F104" s="4" t="inlineStr">
        <is>
          <t xml:space="preserve"> </t>
        </is>
      </c>
    </row>
    <row r="105">
      <c r="A105" s="4" t="inlineStr">
        <is>
          <t>Capital allocation-based incom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venue and Servic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et revenues</t>
        </is>
      </c>
      <c r="B107" s="8" t="n">
        <v>-126.3</v>
      </c>
      <c r="C107" s="6" t="n">
        <v>0</v>
      </c>
      <c r="D107" s="8" t="n">
        <v>-81.90000000000001</v>
      </c>
      <c r="E107" s="6" t="n">
        <v>0</v>
      </c>
      <c r="F107" s="4" t="inlineStr">
        <is>
          <t xml:space="preserve"> </t>
        </is>
      </c>
    </row>
    <row r="108">
      <c r="A108" s="4" t="inlineStr">
        <is>
          <t>Capital allocation-based income | U.S. mutual fund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venue and Service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et revenues</t>
        </is>
      </c>
      <c r="B110" s="5" t="n">
        <v>0</v>
      </c>
      <c r="C110" s="4" t="inlineStr">
        <is>
          <t xml:space="preserve"> </t>
        </is>
      </c>
      <c r="D110" s="5" t="n">
        <v>0</v>
      </c>
      <c r="E110" s="4" t="inlineStr">
        <is>
          <t xml:space="preserve"> </t>
        </is>
      </c>
      <c r="F110" s="4" t="inlineStr">
        <is>
          <t xml:space="preserve"> </t>
        </is>
      </c>
    </row>
    <row r="111">
      <c r="A111" s="4" t="inlineStr">
        <is>
          <t>Capital allocation-based income | Subadvised funds, separate accounts, collective investment trusts, and other investment produc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venue and Service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et revenues</t>
        </is>
      </c>
      <c r="B113" s="8" t="n">
        <v>-126.3</v>
      </c>
      <c r="C113" s="4" t="inlineStr">
        <is>
          <t xml:space="preserve"> </t>
        </is>
      </c>
      <c r="D113" s="8" t="n">
        <v>-81.90000000000001</v>
      </c>
      <c r="E113" s="4" t="inlineStr">
        <is>
          <t xml:space="preserve"> </t>
        </is>
      </c>
      <c r="F113" s="4" t="inlineStr">
        <is>
          <t xml:space="preserve"> </t>
        </is>
      </c>
    </row>
    <row r="114">
      <c r="A114" s="4" t="inlineStr">
        <is>
          <t>Capital allocation-based income | Other clien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venue and Service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et revenues</t>
        </is>
      </c>
      <c r="B116" s="6" t="n">
        <v>0</v>
      </c>
      <c r="C116" s="4" t="inlineStr">
        <is>
          <t xml:space="preserve"> </t>
        </is>
      </c>
      <c r="D116" s="6" t="n">
        <v>0</v>
      </c>
      <c r="E116" s="4" t="inlineStr">
        <is>
          <t xml:space="preserve"> </t>
        </is>
      </c>
      <c r="F11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FORMATION ABOUT RECEIVABLES, REVENUES, AND SERVICES - Services Concentration and Receivables (Details) - USD ($) $ in Millions</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6" t="n">
        <v>1513</v>
      </c>
      <c r="C4" s="4" t="inlineStr">
        <is>
          <t xml:space="preserve"> </t>
        </is>
      </c>
      <c r="D4" s="7" t="n">
        <v>1929.3</v>
      </c>
      <c r="E4" s="6" t="n">
        <v>3376</v>
      </c>
      <c r="F4" s="7" t="n">
        <v>3756.1</v>
      </c>
      <c r="G4" s="4" t="inlineStr">
        <is>
          <t xml:space="preserve"> </t>
        </is>
      </c>
    </row>
    <row r="5">
      <c r="A5" s="4" t="inlineStr">
        <is>
          <t>Accounts receivable</t>
        </is>
      </c>
      <c r="B5" s="8" t="n">
        <v>773.2</v>
      </c>
      <c r="C5" s="4" t="inlineStr">
        <is>
          <t xml:space="preserve"> </t>
        </is>
      </c>
      <c r="D5" s="4" t="inlineStr">
        <is>
          <t xml:space="preserve"> </t>
        </is>
      </c>
      <c r="E5" s="8" t="n">
        <v>773.2</v>
      </c>
      <c r="F5" s="4" t="inlineStr">
        <is>
          <t xml:space="preserve"> </t>
        </is>
      </c>
      <c r="G5" s="7" t="n">
        <v>1058.3</v>
      </c>
    </row>
    <row r="6">
      <c r="A6" s="4" t="inlineStr">
        <is>
          <t>Sponsored investment portfoli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revenues</t>
        </is>
      </c>
      <c r="B8" s="8" t="n">
        <v>1221.1</v>
      </c>
      <c r="C8" s="4" t="inlineStr">
        <is>
          <t xml:space="preserve"> </t>
        </is>
      </c>
      <c r="D8" s="7" t="n">
        <v>1571.9</v>
      </c>
      <c r="E8" s="8" t="n">
        <v>2757.5</v>
      </c>
      <c r="F8" s="7" t="n">
        <v>3054.2</v>
      </c>
      <c r="G8" s="4" t="inlineStr">
        <is>
          <t xml:space="preserve"> </t>
        </is>
      </c>
    </row>
    <row r="9">
      <c r="A9" s="4" t="inlineStr">
        <is>
          <t>Accounts receivable</t>
        </is>
      </c>
      <c r="B9" s="7" t="n">
        <v>513.2</v>
      </c>
      <c r="C9" s="4" t="inlineStr">
        <is>
          <t xml:space="preserve"> </t>
        </is>
      </c>
      <c r="D9" s="4" t="inlineStr">
        <is>
          <t xml:space="preserve"> </t>
        </is>
      </c>
      <c r="E9" s="7" t="n">
        <v>513.2</v>
      </c>
      <c r="F9" s="4" t="inlineStr">
        <is>
          <t xml:space="preserve"> </t>
        </is>
      </c>
      <c r="G9" s="7" t="n">
        <v>577.9</v>
      </c>
    </row>
    <row r="10">
      <c r="A10" s="4" t="inlineStr">
        <is>
          <t>Investment advisory clients | Outside U.S. | Assets under management | Geographic concent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t>
        </is>
      </c>
      <c r="B12" s="4" t="inlineStr">
        <is>
          <t xml:space="preserve"> </t>
        </is>
      </c>
      <c r="C12" s="11" t="n">
        <v>0.097</v>
      </c>
      <c r="D12" s="4" t="inlineStr">
        <is>
          <t xml:space="preserve"> </t>
        </is>
      </c>
      <c r="E12" s="11" t="n">
        <v>0.094</v>
      </c>
      <c r="F12" s="4" t="inlineStr">
        <is>
          <t xml:space="preserve"> </t>
        </is>
      </c>
      <c r="G12" s="11" t="n">
        <v>0.099</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Carrying Value of Investments (Details) - USD ($) $ in Million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t>
        </is>
      </c>
      <c r="B3" s="7" t="n">
        <v>2563.7</v>
      </c>
      <c r="C3" s="7" t="n">
        <v>2975.5</v>
      </c>
    </row>
    <row r="4">
      <c r="A4" s="4" t="inlineStr">
        <is>
          <t>U.S. Treasury not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Held to maturity</t>
        </is>
      </c>
      <c r="B6" s="5" t="n">
        <v>1</v>
      </c>
      <c r="C6" s="5" t="n">
        <v>1</v>
      </c>
    </row>
    <row r="7">
      <c r="A7" s="4" t="inlineStr">
        <is>
          <t>Discretionary investmen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held at fair value</t>
        </is>
      </c>
      <c r="B9" s="8" t="n">
        <v>254.2</v>
      </c>
      <c r="C9" s="8" t="n">
        <v>518.7</v>
      </c>
    </row>
    <row r="10">
      <c r="A10" s="4" t="inlineStr">
        <is>
          <t>Equity method investments</t>
        </is>
      </c>
      <c r="B10" s="5" t="n">
        <v>203</v>
      </c>
      <c r="C10" s="5" t="n">
        <v>0</v>
      </c>
    </row>
    <row r="11">
      <c r="A11" s="4" t="inlineStr">
        <is>
          <t>Seed capital</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vestments held at fair value</t>
        </is>
      </c>
      <c r="B13" s="8" t="n">
        <v>199.1</v>
      </c>
      <c r="C13" s="8" t="n">
        <v>264.8</v>
      </c>
    </row>
    <row r="14">
      <c r="A14" s="4" t="inlineStr">
        <is>
          <t>Equity method investments</t>
        </is>
      </c>
      <c r="B14" s="8" t="n">
        <v>133.5</v>
      </c>
      <c r="C14" s="8" t="n">
        <v>141.7</v>
      </c>
    </row>
    <row r="15">
      <c r="A15" s="4" t="inlineStr">
        <is>
          <t>Supplemental savings plan liability economic hedge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Investments held at fair value</t>
        </is>
      </c>
      <c r="B17" s="8" t="n">
        <v>725.7</v>
      </c>
      <c r="C17" s="8" t="n">
        <v>881.5</v>
      </c>
    </row>
    <row r="18">
      <c r="A18" s="4" t="inlineStr">
        <is>
          <t>Investment partnerships and other investment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Investments held at fair value</t>
        </is>
      </c>
      <c r="B20" s="8" t="n">
        <v>100.5</v>
      </c>
      <c r="C20" s="8" t="n">
        <v>108.9</v>
      </c>
    </row>
    <row r="21">
      <c r="A21" s="4" t="inlineStr">
        <is>
          <t>Equity method investments</t>
        </is>
      </c>
      <c r="B21" s="8" t="n">
        <v>2.4</v>
      </c>
      <c r="C21" s="8" t="n">
        <v>2.5</v>
      </c>
    </row>
    <row r="22">
      <c r="A22" s="4" t="inlineStr">
        <is>
          <t>Investments in affiliated collateralized loan obligation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held at fair value</t>
        </is>
      </c>
      <c r="B24" s="8" t="n">
        <v>6.4</v>
      </c>
      <c r="C24" s="8" t="n">
        <v>10.8</v>
      </c>
    </row>
    <row r="25">
      <c r="A25" s="4" t="inlineStr">
        <is>
          <t>Held to maturity</t>
        </is>
      </c>
      <c r="B25" s="8" t="n">
        <v>108.7</v>
      </c>
      <c r="C25" s="8" t="n">
        <v>119.1</v>
      </c>
    </row>
    <row r="26">
      <c r="A26" s="4" t="inlineStr">
        <is>
          <t>Investments in affiliated private investment funds - carried interest</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Equity method investments</t>
        </is>
      </c>
      <c r="B28" s="8" t="n">
        <v>507.2</v>
      </c>
      <c r="C28" s="8" t="n">
        <v>609.8</v>
      </c>
    </row>
    <row r="29">
      <c r="A29" s="4" t="inlineStr">
        <is>
          <t>Investments in affiliated private investment funds - seed/co-investment</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Equity method investments</t>
        </is>
      </c>
      <c r="B31" s="6" t="n">
        <v>153</v>
      </c>
      <c r="C31" s="7" t="n">
        <v>151.3</v>
      </c>
    </row>
    <row r="32">
      <c r="A32" s="4" t="inlineStr">
        <is>
          <t>23% Investment in UTI Asset Management Company Limited (India)</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Equity method investment (ownership percentage)</t>
        </is>
      </c>
      <c r="B34" s="10" t="n">
        <v>0.23</v>
      </c>
      <c r="C34" s="10" t="n">
        <v>0.23</v>
      </c>
    </row>
    <row r="35">
      <c r="A35" s="4" t="inlineStr">
        <is>
          <t>Equity method investments</t>
        </is>
      </c>
      <c r="B35" s="6" t="n">
        <v>169</v>
      </c>
      <c r="C35" s="7" t="n">
        <v>16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S - Narrative (Details) € in Million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EUR (€)</t>
        </is>
      </c>
      <c r="G2" s="2" t="inlineStr">
        <is>
          <t>Dec. 31, 2021 USD ($)</t>
        </is>
      </c>
      <c r="H2" s="2" t="inlineStr">
        <is>
          <t>Dec. 31, 2021 EUR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unrealized (loss) gain on T. Rowe Price investments product recognized in nonoperating income</t>
        </is>
      </c>
      <c r="B4" s="7" t="n">
        <v>-131.2</v>
      </c>
      <c r="C4" s="7" t="n">
        <v>49.5</v>
      </c>
      <c r="D4" s="7" t="n">
        <v>-225.5</v>
      </c>
      <c r="E4" s="7" t="n">
        <v>88.3</v>
      </c>
      <c r="F4" s="4" t="inlineStr">
        <is>
          <t xml:space="preserve"> </t>
        </is>
      </c>
      <c r="G4" s="4" t="inlineStr">
        <is>
          <t xml:space="preserve"> </t>
        </is>
      </c>
      <c r="H4" s="4" t="inlineStr">
        <is>
          <t xml:space="preserve"> </t>
        </is>
      </c>
    </row>
    <row r="5">
      <c r="A5" s="4" t="inlineStr">
        <is>
          <t>Investments in affiliated collateralized loan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cured debt</t>
        </is>
      </c>
      <c r="B7" s="7" t="n">
        <v>32.4</v>
      </c>
      <c r="C7" s="4" t="inlineStr">
        <is>
          <t xml:space="preserve"> </t>
        </is>
      </c>
      <c r="D7" s="7" t="n">
        <v>32.4</v>
      </c>
      <c r="E7" s="4" t="inlineStr">
        <is>
          <t xml:space="preserve"> </t>
        </is>
      </c>
      <c r="F7" s="12" t="n">
        <v>35.6</v>
      </c>
      <c r="G7" s="7" t="n">
        <v>36.9</v>
      </c>
      <c r="H7" s="12" t="n">
        <v>35.6</v>
      </c>
    </row>
    <row r="8">
      <c r="A8" s="4" t="inlineStr">
        <is>
          <t>Investments in affiliated collateralized loan obligations | Minimum | Euro Interbank Offer Rate (EUR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interest rate</t>
        </is>
      </c>
      <c r="B10" s="11" t="n">
        <v>0.017</v>
      </c>
      <c r="C10" s="4" t="inlineStr">
        <is>
          <t xml:space="preserve"> </t>
        </is>
      </c>
      <c r="D10" s="11" t="n">
        <v>0.017</v>
      </c>
      <c r="E10" s="4" t="inlineStr">
        <is>
          <t xml:space="preserve"> </t>
        </is>
      </c>
      <c r="F10" s="11" t="n">
        <v>0.017</v>
      </c>
      <c r="G10" s="4" t="inlineStr">
        <is>
          <t xml:space="preserve"> </t>
        </is>
      </c>
      <c r="H10" s="4" t="inlineStr">
        <is>
          <t xml:space="preserve"> </t>
        </is>
      </c>
    </row>
    <row r="11">
      <c r="A11" s="4" t="inlineStr">
        <is>
          <t>Investments in affiliated collateralized loan obligations | Maximum | Euro Interbank Offer Rate (EUR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interest rate</t>
        </is>
      </c>
      <c r="B13" s="11" t="n">
        <v>0.0195</v>
      </c>
      <c r="C13" s="4" t="inlineStr">
        <is>
          <t xml:space="preserve"> </t>
        </is>
      </c>
      <c r="D13" s="11" t="n">
        <v>0.0195</v>
      </c>
      <c r="E13" s="4" t="inlineStr">
        <is>
          <t xml:space="preserve"> </t>
        </is>
      </c>
      <c r="F13" s="11" t="n">
        <v>0.0195</v>
      </c>
      <c r="G13" s="4" t="inlineStr">
        <is>
          <t xml:space="preserve"> </t>
        </is>
      </c>
      <c r="H13" s="4" t="inlineStr">
        <is>
          <t xml:space="preserve"> </t>
        </is>
      </c>
    </row>
    <row r="14">
      <c r="A14" s="4" t="inlineStr">
        <is>
          <t>Investments in affiliated collateralized loan obligations | Repurcha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debt, repurchase agreements</t>
        </is>
      </c>
      <c r="B16" s="7" t="n">
        <v>69.90000000000001</v>
      </c>
      <c r="C16" s="4" t="inlineStr">
        <is>
          <t xml:space="preserve"> </t>
        </is>
      </c>
      <c r="D16" s="7" t="n">
        <v>69.90000000000001</v>
      </c>
      <c r="E16" s="4" t="inlineStr">
        <is>
          <t xml:space="preserve"> </t>
        </is>
      </c>
      <c r="F16" s="12" t="n">
        <v>66.7</v>
      </c>
      <c r="G16" s="8" t="n">
        <v>75.90000000000001</v>
      </c>
      <c r="H16" s="12" t="n">
        <v>66.7</v>
      </c>
    </row>
    <row r="17">
      <c r="A17" s="4" t="inlineStr">
        <is>
          <t>Investments in affiliated collateralized loan obligations | Accounts Payable and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assumed</t>
        </is>
      </c>
      <c r="B19" s="7" t="n">
        <v>102.3</v>
      </c>
      <c r="C19" s="4" t="inlineStr">
        <is>
          <t xml:space="preserve"> </t>
        </is>
      </c>
      <c r="D19" s="7" t="n">
        <v>102.3</v>
      </c>
      <c r="E19" s="4" t="inlineStr">
        <is>
          <t xml:space="preserve"> </t>
        </is>
      </c>
      <c r="F19" s="4" t="inlineStr">
        <is>
          <t xml:space="preserve"> </t>
        </is>
      </c>
      <c r="G19" s="7" t="n">
        <v>113.5</v>
      </c>
      <c r="H19" s="4" t="inlineStr">
        <is>
          <t xml:space="preserve"> </t>
        </is>
      </c>
    </row>
  </sheetData>
  <mergeCells count="4">
    <mergeCell ref="A1:A2"/>
    <mergeCell ref="B1:C1"/>
    <mergeCell ref="D1:E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Deconsolidation Impacts on Financial Stat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Gains recognized upon deconsolidation</t>
        </is>
      </c>
      <c r="B4" s="7" t="n">
        <v>-279.9</v>
      </c>
      <c r="C4" s="7" t="n">
        <v>143.9</v>
      </c>
      <c r="D4" s="7" t="n">
        <v>-478.4</v>
      </c>
      <c r="E4" s="6" t="n">
        <v>246</v>
      </c>
    </row>
    <row r="5">
      <c r="A5" s="4" t="inlineStr">
        <is>
          <t>Reclassification out of accumulated other comprehensive income | Currency translation adjustment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Gains recognized upon deconsolidation</t>
        </is>
      </c>
      <c r="B7" s="8" t="n">
        <v>5.2</v>
      </c>
      <c r="C7" s="5" t="n">
        <v>0</v>
      </c>
      <c r="D7" s="4" t="inlineStr">
        <is>
          <t xml:space="preserve"> </t>
        </is>
      </c>
      <c r="E7" s="8" t="n">
        <v>2.6</v>
      </c>
    </row>
    <row r="8">
      <c r="A8" s="4" t="inlineStr">
        <is>
          <t>Assets</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Net increase (decrease) in assets, liabilities, and redeemable noncontrolling interest</t>
        </is>
      </c>
      <c r="B10" s="8" t="n">
        <v>-216.3</v>
      </c>
      <c r="C10" s="8" t="n">
        <v>-389.2</v>
      </c>
      <c r="D10" s="8" t="n">
        <v>-313.8</v>
      </c>
      <c r="E10" s="8" t="n">
        <v>-1317.3</v>
      </c>
    </row>
    <row r="11">
      <c r="A11" s="4" t="inlineStr">
        <is>
          <t>Liability</t>
        </is>
      </c>
      <c r="B11" s="4" t="inlineStr">
        <is>
          <t xml:space="preserve"> </t>
        </is>
      </c>
      <c r="C11" s="4" t="inlineStr">
        <is>
          <t xml:space="preserve"> </t>
        </is>
      </c>
      <c r="D11" s="4" t="inlineStr">
        <is>
          <t xml:space="preserve"> </t>
        </is>
      </c>
      <c r="E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row>
    <row r="13">
      <c r="A13" s="4" t="inlineStr">
        <is>
          <t>Net increase (decrease) in assets, liabilities, and redeemable noncontrolling interest</t>
        </is>
      </c>
      <c r="B13" s="8" t="n">
        <v>-6.4</v>
      </c>
      <c r="C13" s="8" t="n">
        <v>-8.9</v>
      </c>
      <c r="D13" s="5" t="n">
        <v>-15</v>
      </c>
      <c r="E13" s="8" t="n">
        <v>-24.2</v>
      </c>
    </row>
    <row r="14">
      <c r="A14" s="4" t="inlineStr">
        <is>
          <t>Redeemable noncontrolling interest</t>
        </is>
      </c>
      <c r="B14" s="4" t="inlineStr">
        <is>
          <t xml:space="preserve"> </t>
        </is>
      </c>
      <c r="C14" s="4" t="inlineStr">
        <is>
          <t xml:space="preserve"> </t>
        </is>
      </c>
      <c r="D14" s="4" t="inlineStr">
        <is>
          <t xml:space="preserve"> </t>
        </is>
      </c>
      <c r="E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row>
    <row r="16">
      <c r="A16" s="4" t="inlineStr">
        <is>
          <t>Net increase (decrease) in assets, liabilities, and redeemable noncontrolling interest</t>
        </is>
      </c>
      <c r="B16" s="6" t="n">
        <v>-155</v>
      </c>
      <c r="C16" s="7" t="n">
        <v>-274.7</v>
      </c>
      <c r="D16" s="7" t="n">
        <v>-218.1</v>
      </c>
      <c r="E16" s="7" t="n">
        <v>-101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Variable Interest Entities (Details) - Variable interest entity, not primary beneficiary - USD ($) $ in Million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Investment carrying values</t>
        </is>
      </c>
      <c r="B3" s="7" t="n">
        <v>803.5</v>
      </c>
      <c r="C3" s="7" t="n">
        <v>943.3</v>
      </c>
    </row>
    <row r="4">
      <c r="A4" s="4" t="inlineStr">
        <is>
          <t>Unfunded capital commitments</t>
        </is>
      </c>
      <c r="B4" s="8" t="n">
        <v>101.6</v>
      </c>
      <c r="C4" s="8" t="n">
        <v>94.2</v>
      </c>
    </row>
    <row r="5">
      <c r="A5" s="4" t="inlineStr">
        <is>
          <t>Accounts receivable</t>
        </is>
      </c>
      <c r="B5" s="8" t="n">
        <v>88.2</v>
      </c>
      <c r="C5" s="8" t="n">
        <v>145.1</v>
      </c>
    </row>
    <row r="6">
      <c r="A6" s="4" t="inlineStr">
        <is>
          <t>Maximum risk of loss related to nonconsolidated variable interest entities</t>
        </is>
      </c>
      <c r="B6" s="7" t="n">
        <v>993.3</v>
      </c>
      <c r="C6" s="7" t="n">
        <v>118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Variable Interest Entities Narrative (Details) - USD ($) $ in Millions</t>
        </is>
      </c>
      <c r="B1" s="2" t="inlineStr">
        <is>
          <t>Jun. 30, 2022</t>
        </is>
      </c>
      <c r="C1" s="2" t="inlineStr">
        <is>
          <t>Dec. 31, 2021</t>
        </is>
      </c>
    </row>
    <row r="2">
      <c r="A2" s="4" t="inlineStr">
        <is>
          <t>Variable interest entity, not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Unfunded capital commitments</t>
        </is>
      </c>
      <c r="B4" s="7" t="n">
        <v>101.6</v>
      </c>
      <c r="C4" s="7" t="n">
        <v>9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otal Assets, Liabilities and Non-controlling Interests (Details) - USD ($) $ in Millions</t>
        </is>
      </c>
      <c r="B1" s="2" t="inlineStr">
        <is>
          <t>Jun. 30, 2022</t>
        </is>
      </c>
      <c r="C1" s="2" t="inlineStr">
        <is>
          <t>Dec. 31, 2021</t>
        </is>
      </c>
    </row>
    <row r="2">
      <c r="A2" s="3" t="inlineStr">
        <is>
          <t>Subsidiary or Equity Method Investee [Line Items]</t>
        </is>
      </c>
      <c r="B2" s="4" t="inlineStr">
        <is>
          <t xml:space="preserve"> </t>
        </is>
      </c>
      <c r="C2" s="4" t="inlineStr">
        <is>
          <t xml:space="preserve"> </t>
        </is>
      </c>
    </row>
    <row r="3">
      <c r="A3" s="4" t="inlineStr">
        <is>
          <t>Assets</t>
        </is>
      </c>
      <c r="B3" s="7" t="n">
        <v>11768.7</v>
      </c>
      <c r="C3" s="6" t="n">
        <v>12509</v>
      </c>
    </row>
    <row r="4">
      <c r="A4" s="4" t="inlineStr">
        <is>
          <t>Liabilities</t>
        </is>
      </c>
      <c r="B4" s="8" t="n">
        <v>2031.1</v>
      </c>
      <c r="C4" s="8" t="n">
        <v>2255.3</v>
      </c>
    </row>
    <row r="5">
      <c r="A5" s="4" t="inlineStr">
        <is>
          <t>Non-controlling interest</t>
        </is>
      </c>
      <c r="B5" s="8" t="n">
        <v>208.8</v>
      </c>
      <c r="C5" s="8" t="n">
        <v>248.7</v>
      </c>
    </row>
    <row r="6">
      <c r="A6" s="4" t="inlineStr">
        <is>
          <t>Variable interest entities</t>
        </is>
      </c>
      <c r="B6" s="4" t="inlineStr">
        <is>
          <t xml:space="preserve"> </t>
        </is>
      </c>
      <c r="C6" s="4" t="inlineStr">
        <is>
          <t xml:space="preserve"> </t>
        </is>
      </c>
    </row>
    <row r="7">
      <c r="A7" s="3" t="inlineStr">
        <is>
          <t>Subsidiary or Equity Method Investee [Line Items]</t>
        </is>
      </c>
      <c r="B7" s="4" t="inlineStr">
        <is>
          <t xml:space="preserve"> </t>
        </is>
      </c>
      <c r="C7" s="4" t="inlineStr">
        <is>
          <t xml:space="preserve"> </t>
        </is>
      </c>
    </row>
    <row r="8">
      <c r="A8" s="4" t="inlineStr">
        <is>
          <t>Assets</t>
        </is>
      </c>
      <c r="B8" s="8" t="n">
        <v>549.1</v>
      </c>
      <c r="C8" s="8" t="n">
        <v>692.7</v>
      </c>
    </row>
    <row r="9">
      <c r="A9" s="4" t="inlineStr">
        <is>
          <t>Liabilities</t>
        </is>
      </c>
      <c r="B9" s="8" t="n">
        <v>0.2</v>
      </c>
      <c r="C9" s="8" t="n">
        <v>56.4</v>
      </c>
    </row>
    <row r="10">
      <c r="A10" s="4" t="inlineStr">
        <is>
          <t>Non-controlling interest</t>
        </is>
      </c>
      <c r="B10" s="7" t="n">
        <v>208.8</v>
      </c>
      <c r="C10" s="7" t="n">
        <v>24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y</t>
        </is>
      </c>
      <c r="B3" s="7" t="n">
        <v>161.2</v>
      </c>
      <c r="C3" s="7" t="n">
        <v>306.3</v>
      </c>
    </row>
    <row r="4">
      <c r="A4" s="4" t="inlineStr">
        <is>
          <t>Discretionary 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 Rowe Price investment products</t>
        </is>
      </c>
      <c r="B6" s="8" t="n">
        <v>254.2</v>
      </c>
      <c r="C6" s="8" t="n">
        <v>518.7</v>
      </c>
    </row>
    <row r="7">
      <c r="A7" s="4" t="inlineStr">
        <is>
          <t>Seed capit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 Rowe Price investment products</t>
        </is>
      </c>
      <c r="B9" s="8" t="n">
        <v>199.1</v>
      </c>
      <c r="C9" s="8" t="n">
        <v>264.8</v>
      </c>
    </row>
    <row r="10">
      <c r="A10" s="4" t="inlineStr">
        <is>
          <t>Supplemental savings plan liability economic hedg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 Rowe Price investment products</t>
        </is>
      </c>
      <c r="B12" s="8" t="n">
        <v>725.7</v>
      </c>
      <c r="C12" s="8" t="n">
        <v>881.5</v>
      </c>
    </row>
    <row r="13">
      <c r="A13" s="4" t="inlineStr">
        <is>
          <t>Level 1 | Fair value, measurements,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 held in money market funds</t>
        </is>
      </c>
      <c r="B15" s="8" t="n">
        <v>1692.9</v>
      </c>
      <c r="C15" s="8" t="n">
        <v>1183.9</v>
      </c>
    </row>
    <row r="16">
      <c r="A16" s="4" t="inlineStr">
        <is>
          <t>Other investments</t>
        </is>
      </c>
      <c r="B16" s="8" t="n">
        <v>0.6</v>
      </c>
      <c r="C16" s="8" t="n">
        <v>0.7</v>
      </c>
    </row>
    <row r="17">
      <c r="A17" s="4" t="inlineStr">
        <is>
          <t>Investments in affiliated collateralized loan obligations</t>
        </is>
      </c>
      <c r="B17" s="5" t="n">
        <v>0</v>
      </c>
      <c r="C17" s="5" t="n">
        <v>0</v>
      </c>
    </row>
    <row r="18">
      <c r="A18" s="4" t="inlineStr">
        <is>
          <t>Total</t>
        </is>
      </c>
      <c r="B18" s="8" t="n">
        <v>2842.3</v>
      </c>
      <c r="C18" s="8" t="n">
        <v>2826.2</v>
      </c>
    </row>
    <row r="19">
      <c r="A19" s="4" t="inlineStr">
        <is>
          <t>Contingent consideration liability</t>
        </is>
      </c>
      <c r="B19" s="5" t="n">
        <v>0</v>
      </c>
      <c r="C19" s="5" t="n">
        <v>0</v>
      </c>
    </row>
    <row r="20">
      <c r="A20" s="4" t="inlineStr">
        <is>
          <t>Level 1 | Fair value, measurements, recurring | Discretionary inves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 Rowe Price investment products</t>
        </is>
      </c>
      <c r="B22" s="8" t="n">
        <v>254.2</v>
      </c>
      <c r="C22" s="8" t="n">
        <v>518.7</v>
      </c>
    </row>
    <row r="23">
      <c r="A23" s="4" t="inlineStr">
        <is>
          <t>Level 1 | Fair value, measurements, recurring | Seed capita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 Rowe Price investment products</t>
        </is>
      </c>
      <c r="B25" s="8" t="n">
        <v>168.9</v>
      </c>
      <c r="C25" s="8" t="n">
        <v>241.4</v>
      </c>
    </row>
    <row r="26">
      <c r="A26" s="4" t="inlineStr">
        <is>
          <t>Level 1 | Fair value, measurements, recurring | Supplemental savings plan liability economic hedg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 Rowe Price investment products</t>
        </is>
      </c>
      <c r="B28" s="8" t="n">
        <v>725.7</v>
      </c>
      <c r="C28" s="8" t="n">
        <v>881.5</v>
      </c>
    </row>
    <row r="29">
      <c r="A29" s="4" t="inlineStr">
        <is>
          <t>Level 2 | Fair value, measurements,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 held in money market funds</t>
        </is>
      </c>
      <c r="B31" s="5" t="n">
        <v>0</v>
      </c>
      <c r="C31" s="5" t="n">
        <v>0</v>
      </c>
    </row>
    <row r="32">
      <c r="A32" s="4" t="inlineStr">
        <is>
          <t>Other investments</t>
        </is>
      </c>
      <c r="B32" s="8" t="n">
        <v>0.1</v>
      </c>
      <c r="C32" s="8" t="n">
        <v>0.1</v>
      </c>
    </row>
    <row r="33">
      <c r="A33" s="4" t="inlineStr">
        <is>
          <t>Investments in affiliated collateralized loan obligations</t>
        </is>
      </c>
      <c r="B33" s="8" t="n">
        <v>6.4</v>
      </c>
      <c r="C33" s="8" t="n">
        <v>10.8</v>
      </c>
    </row>
    <row r="34">
      <c r="A34" s="4" t="inlineStr">
        <is>
          <t>Total</t>
        </is>
      </c>
      <c r="B34" s="8" t="n">
        <v>36.7</v>
      </c>
      <c r="C34" s="8" t="n">
        <v>34.3</v>
      </c>
    </row>
    <row r="35">
      <c r="A35" s="4" t="inlineStr">
        <is>
          <t>Contingent consideration liability</t>
        </is>
      </c>
      <c r="B35" s="5" t="n">
        <v>0</v>
      </c>
      <c r="C35" s="5" t="n">
        <v>0</v>
      </c>
    </row>
    <row r="36">
      <c r="A36" s="4" t="inlineStr">
        <is>
          <t>Level 2 | Fair value, measurements, recurring | Discretionary investme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 Rowe Price investment products</t>
        </is>
      </c>
      <c r="B38" s="5" t="n">
        <v>0</v>
      </c>
      <c r="C38" s="5" t="n">
        <v>0</v>
      </c>
    </row>
    <row r="39">
      <c r="A39" s="4" t="inlineStr">
        <is>
          <t>Level 2 | Fair value, measurements, recurring | Seed capital</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 Rowe Price investment products</t>
        </is>
      </c>
      <c r="B41" s="8" t="n">
        <v>30.2</v>
      </c>
      <c r="C41" s="8" t="n">
        <v>23.4</v>
      </c>
    </row>
    <row r="42">
      <c r="A42" s="4" t="inlineStr">
        <is>
          <t>Level 2 | Fair value, measurements, recurring | Supplemental savings plan liability economic hedg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 Rowe Price investment products</t>
        </is>
      </c>
      <c r="B44" s="5" t="n">
        <v>0</v>
      </c>
      <c r="C44" s="5" t="n">
        <v>0</v>
      </c>
    </row>
    <row r="45">
      <c r="A45" s="4" t="inlineStr">
        <is>
          <t>Level 3 | Fair value, measurements,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 held in money market funds</t>
        </is>
      </c>
      <c r="B47" s="5" t="n">
        <v>0</v>
      </c>
      <c r="C47" s="5" t="n">
        <v>0</v>
      </c>
    </row>
    <row r="48">
      <c r="A48" s="4" t="inlineStr">
        <is>
          <t>Other investments</t>
        </is>
      </c>
      <c r="B48" s="5" t="n">
        <v>0</v>
      </c>
      <c r="C48" s="5" t="n">
        <v>0</v>
      </c>
    </row>
    <row r="49">
      <c r="A49" s="4" t="inlineStr">
        <is>
          <t>Investments in affiliated collateralized loan obligations</t>
        </is>
      </c>
      <c r="B49" s="5" t="n">
        <v>0</v>
      </c>
      <c r="C49" s="5" t="n">
        <v>0</v>
      </c>
    </row>
    <row r="50">
      <c r="A50" s="4" t="inlineStr">
        <is>
          <t>Total</t>
        </is>
      </c>
      <c r="B50" s="5" t="n">
        <v>0</v>
      </c>
      <c r="C50" s="5" t="n">
        <v>0</v>
      </c>
    </row>
    <row r="51">
      <c r="A51" s="4" t="inlineStr">
        <is>
          <t>Contingent consideration liability</t>
        </is>
      </c>
      <c r="B51" s="8" t="n">
        <v>161.2</v>
      </c>
      <c r="C51" s="8" t="n">
        <v>306.3</v>
      </c>
    </row>
    <row r="52">
      <c r="A52" s="4" t="inlineStr">
        <is>
          <t>Level 3 | Fair value, measurements, recurring | Discretionary invest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 Rowe Price investment products</t>
        </is>
      </c>
      <c r="B54" s="5" t="n">
        <v>0</v>
      </c>
      <c r="C54" s="5" t="n">
        <v>0</v>
      </c>
    </row>
    <row r="55">
      <c r="A55" s="4" t="inlineStr">
        <is>
          <t>Level 3 | Fair value, measurements, recurring | Seed capita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 Rowe Price investment products</t>
        </is>
      </c>
      <c r="B57" s="5" t="n">
        <v>0</v>
      </c>
      <c r="C57" s="5" t="n">
        <v>0</v>
      </c>
    </row>
    <row r="58">
      <c r="A58" s="4" t="inlineStr">
        <is>
          <t>Level 3 | Fair value, measurements, recurring | Supplemental savings plan liability economic hedg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 Rowe Price investment products</t>
        </is>
      </c>
      <c r="B60" s="6" t="n">
        <v>0</v>
      </c>
      <c r="C6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CONSOLIDATED STATEMENTS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s</t>
        </is>
      </c>
      <c r="B4" s="6" t="n">
        <v>1513</v>
      </c>
      <c r="C4" s="7" t="n">
        <v>1929.3</v>
      </c>
      <c r="D4" s="6" t="n">
        <v>3376</v>
      </c>
      <c r="E4" s="7" t="n">
        <v>3756.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related costs</t>
        </is>
      </c>
      <c r="B6" s="8" t="n">
        <v>463.4</v>
      </c>
      <c r="C6" s="8" t="n">
        <v>603.8</v>
      </c>
      <c r="D6" s="5" t="n">
        <v>1045</v>
      </c>
      <c r="E6" s="8" t="n">
        <v>1187.3</v>
      </c>
    </row>
    <row r="7">
      <c r="A7" s="4" t="inlineStr">
        <is>
          <t>Distribution and servicing</t>
        </is>
      </c>
      <c r="B7" s="8" t="n">
        <v>75.7</v>
      </c>
      <c r="C7" s="8" t="n">
        <v>92.7</v>
      </c>
      <c r="D7" s="8" t="n">
        <v>161.6</v>
      </c>
      <c r="E7" s="8" t="n">
        <v>178.3</v>
      </c>
    </row>
    <row r="8">
      <c r="A8" s="4" t="inlineStr">
        <is>
          <t>Advertising and promotion</t>
        </is>
      </c>
      <c r="B8" s="8" t="n">
        <v>21.4</v>
      </c>
      <c r="C8" s="8" t="n">
        <v>20.4</v>
      </c>
      <c r="D8" s="8" t="n">
        <v>44.8</v>
      </c>
      <c r="E8" s="8" t="n">
        <v>39.3</v>
      </c>
    </row>
    <row r="9">
      <c r="A9" s="4" t="inlineStr">
        <is>
          <t>Product and recordkeeping related costs</t>
        </is>
      </c>
      <c r="B9" s="8" t="n">
        <v>76.3</v>
      </c>
      <c r="C9" s="8" t="n">
        <v>43.3</v>
      </c>
      <c r="D9" s="8" t="n">
        <v>156.7</v>
      </c>
      <c r="E9" s="8" t="n">
        <v>84.3</v>
      </c>
    </row>
    <row r="10">
      <c r="A10" s="4" t="inlineStr">
        <is>
          <t>Technology, occupancy, and facility costs</t>
        </is>
      </c>
      <c r="B10" s="8" t="n">
        <v>134.3</v>
      </c>
      <c r="C10" s="8" t="n">
        <v>119.3</v>
      </c>
      <c r="D10" s="8" t="n">
        <v>268.2</v>
      </c>
      <c r="E10" s="8" t="n">
        <v>236.6</v>
      </c>
    </row>
    <row r="11">
      <c r="A11" s="4" t="inlineStr">
        <is>
          <t>General, administrative, and other</t>
        </is>
      </c>
      <c r="B11" s="8" t="n">
        <v>73.3</v>
      </c>
      <c r="C11" s="8" t="n">
        <v>91.7</v>
      </c>
      <c r="D11" s="8" t="n">
        <v>153.7</v>
      </c>
      <c r="E11" s="5" t="n">
        <v>179</v>
      </c>
    </row>
    <row r="12">
      <c r="A12" s="4" t="inlineStr">
        <is>
          <t>Total operating expenses</t>
        </is>
      </c>
      <c r="B12" s="8" t="n">
        <v>844.4</v>
      </c>
      <c r="C12" s="8" t="n">
        <v>971.2</v>
      </c>
      <c r="D12" s="5" t="n">
        <v>1830</v>
      </c>
      <c r="E12" s="8" t="n">
        <v>1904.8</v>
      </c>
    </row>
    <row r="13">
      <c r="A13" s="4" t="inlineStr">
        <is>
          <t>Net operating income</t>
        </is>
      </c>
      <c r="B13" s="8" t="n">
        <v>668.6</v>
      </c>
      <c r="C13" s="8" t="n">
        <v>958.1</v>
      </c>
      <c r="D13" s="5" t="n">
        <v>1546</v>
      </c>
      <c r="E13" s="8" t="n">
        <v>1851.3</v>
      </c>
    </row>
    <row r="14">
      <c r="A14" s="3" t="inlineStr">
        <is>
          <t>Non-operating income (loss)</t>
        </is>
      </c>
      <c r="B14" s="4" t="inlineStr">
        <is>
          <t xml:space="preserve"> </t>
        </is>
      </c>
      <c r="C14" s="4" t="inlineStr">
        <is>
          <t xml:space="preserve"> </t>
        </is>
      </c>
      <c r="D14" s="4" t="inlineStr">
        <is>
          <t xml:space="preserve"> </t>
        </is>
      </c>
      <c r="E14" s="4" t="inlineStr">
        <is>
          <t xml:space="preserve"> </t>
        </is>
      </c>
    </row>
    <row r="15">
      <c r="A15" s="4" t="inlineStr">
        <is>
          <t>Net gains (losses) on investments</t>
        </is>
      </c>
      <c r="B15" s="8" t="n">
        <v>-169.9</v>
      </c>
      <c r="C15" s="8" t="n">
        <v>87.7</v>
      </c>
      <c r="D15" s="8" t="n">
        <v>-259.8</v>
      </c>
      <c r="E15" s="8" t="n">
        <v>156.3</v>
      </c>
    </row>
    <row r="16">
      <c r="A16" s="4" t="inlineStr">
        <is>
          <t>Net gains (losses) on consolidated investment products</t>
        </is>
      </c>
      <c r="B16" s="8" t="n">
        <v>-104.6</v>
      </c>
      <c r="C16" s="8" t="n">
        <v>55.5</v>
      </c>
      <c r="D16" s="5" t="n">
        <v>-206</v>
      </c>
      <c r="E16" s="8" t="n">
        <v>92.7</v>
      </c>
    </row>
    <row r="17">
      <c r="A17" s="4" t="inlineStr">
        <is>
          <t>Other income (loss)</t>
        </is>
      </c>
      <c r="B17" s="8" t="n">
        <v>-5.4</v>
      </c>
      <c r="C17" s="8" t="n">
        <v>0.7</v>
      </c>
      <c r="D17" s="8" t="n">
        <v>-12.6</v>
      </c>
      <c r="E17" s="5" t="n">
        <v>-3</v>
      </c>
    </row>
    <row r="18">
      <c r="A18" s="4" t="inlineStr">
        <is>
          <t>Total non-operating income (loss)</t>
        </is>
      </c>
      <c r="B18" s="8" t="n">
        <v>-279.9</v>
      </c>
      <c r="C18" s="8" t="n">
        <v>143.9</v>
      </c>
      <c r="D18" s="8" t="n">
        <v>-478.4</v>
      </c>
      <c r="E18" s="5" t="n">
        <v>246</v>
      </c>
    </row>
    <row r="19">
      <c r="A19" s="4" t="inlineStr">
        <is>
          <t>Income before income taxes</t>
        </is>
      </c>
      <c r="B19" s="8" t="n">
        <v>388.7</v>
      </c>
      <c r="C19" s="5" t="n">
        <v>1102</v>
      </c>
      <c r="D19" s="8" t="n">
        <v>1067.6</v>
      </c>
      <c r="E19" s="8" t="n">
        <v>2097.3</v>
      </c>
    </row>
    <row r="20">
      <c r="A20" s="4" t="inlineStr">
        <is>
          <t>Provision for income taxes</t>
        </is>
      </c>
      <c r="B20" s="8" t="n">
        <v>100.9</v>
      </c>
      <c r="C20" s="8" t="n">
        <v>259.3</v>
      </c>
      <c r="D20" s="8" t="n">
        <v>265.4</v>
      </c>
      <c r="E20" s="8" t="n">
        <v>489.8</v>
      </c>
    </row>
    <row r="21">
      <c r="A21" s="4" t="inlineStr">
        <is>
          <t>Net income</t>
        </is>
      </c>
      <c r="B21" s="8" t="n">
        <v>287.8</v>
      </c>
      <c r="C21" s="8" t="n">
        <v>842.7</v>
      </c>
      <c r="D21" s="8" t="n">
        <v>802.2</v>
      </c>
      <c r="E21" s="8" t="n">
        <v>1607.5</v>
      </c>
    </row>
    <row r="22">
      <c r="A22" s="4" t="inlineStr">
        <is>
          <t>Less: net income (loss) attributable to redeemable non-controlling interests</t>
        </is>
      </c>
      <c r="B22" s="8" t="n">
        <v>-51.8</v>
      </c>
      <c r="C22" s="5" t="n">
        <v>27</v>
      </c>
      <c r="D22" s="8" t="n">
        <v>-105.3</v>
      </c>
      <c r="E22" s="8" t="n">
        <v>42.4</v>
      </c>
    </row>
    <row r="23">
      <c r="A23" s="4" t="inlineStr">
        <is>
          <t>Net income attributable to T. Rowe Price Group</t>
        </is>
      </c>
      <c r="B23" s="7" t="n">
        <v>339.6</v>
      </c>
      <c r="C23" s="7" t="n">
        <v>815.7</v>
      </c>
      <c r="D23" s="7" t="n">
        <v>907.5</v>
      </c>
      <c r="E23" s="7" t="n">
        <v>1565.1</v>
      </c>
    </row>
    <row r="24">
      <c r="A24" s="3" t="inlineStr">
        <is>
          <t>Earnings per share on common stock of T. Rowe Price Group</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9" t="n">
        <v>1.47</v>
      </c>
      <c r="C25" s="9" t="n">
        <v>3.5</v>
      </c>
      <c r="D25" s="9" t="n">
        <v>3.9</v>
      </c>
      <c r="E25" s="9" t="n">
        <v>6.7</v>
      </c>
    </row>
    <row r="26">
      <c r="A26" s="4" t="inlineStr">
        <is>
          <t>Diluted (in dollars per share)</t>
        </is>
      </c>
      <c r="B26" s="9" t="n">
        <v>1.46</v>
      </c>
      <c r="C26" s="9" t="n">
        <v>3.46</v>
      </c>
      <c r="D26" s="9" t="n">
        <v>3.88</v>
      </c>
      <c r="E26" s="9" t="n">
        <v>6.63</v>
      </c>
    </row>
    <row r="27">
      <c r="A27" s="4" t="inlineStr">
        <is>
          <t>Investment advisory fe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Net revenues</t>
        </is>
      </c>
      <c r="B29" s="7" t="n">
        <v>1496.7</v>
      </c>
      <c r="C29" s="7" t="n">
        <v>1787.2</v>
      </c>
      <c r="D29" s="7" t="n">
        <v>3158.8</v>
      </c>
      <c r="E29" s="6" t="n">
        <v>3475</v>
      </c>
    </row>
    <row r="30">
      <c r="A30" s="4" t="inlineStr">
        <is>
          <t>Capital allocation-based incom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Net revenues</t>
        </is>
      </c>
      <c r="B32" s="8" t="n">
        <v>-126.3</v>
      </c>
      <c r="C32" s="5" t="n">
        <v>0</v>
      </c>
      <c r="D32" s="8" t="n">
        <v>-81.90000000000001</v>
      </c>
      <c r="E32" s="5" t="n">
        <v>0</v>
      </c>
    </row>
    <row r="33">
      <c r="A33" s="4" t="inlineStr">
        <is>
          <t>Administrative, distribution, and servicing fe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Net revenues</t>
        </is>
      </c>
      <c r="B35" s="7" t="n">
        <v>142.6</v>
      </c>
      <c r="C35" s="7" t="n">
        <v>142.1</v>
      </c>
      <c r="D35" s="7" t="n">
        <v>299.1</v>
      </c>
      <c r="E35" s="7" t="n">
        <v>2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FAIR VALUE MEASUREMENTS - Narrative (Details) - USD ($) $ in Millions</t>
        </is>
      </c>
      <c r="C1" s="2" t="inlineStr">
        <is>
          <t>3 Months Ended</t>
        </is>
      </c>
      <c r="D1" s="2" t="inlineStr">
        <is>
          <t>6 Months Ended</t>
        </is>
      </c>
    </row>
    <row r="2">
      <c r="B2" s="2" t="inlineStr">
        <is>
          <t>Dec. 29, 2021</t>
        </is>
      </c>
      <c r="C2" s="2" t="inlineStr">
        <is>
          <t>Jun. 30, 2022</t>
        </is>
      </c>
      <c r="D2" s="2" t="inlineStr">
        <is>
          <t>Jun. 30, 2022</t>
        </is>
      </c>
      <c r="E2" s="2" t="inlineStr">
        <is>
          <t>Dec. 31, 2021</t>
        </is>
      </c>
    </row>
    <row r="3">
      <c r="A3" s="4" t="inlineStr">
        <is>
          <t>OHA Acquisition</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Contingent consideration, maximum earnout payment</t>
        </is>
      </c>
      <c r="B5" s="6" t="n">
        <v>900</v>
      </c>
      <c r="C5" s="4" t="inlineStr">
        <is>
          <t xml:space="preserve"> </t>
        </is>
      </c>
      <c r="D5" s="4" t="inlineStr">
        <is>
          <t xml:space="preserve"> </t>
        </is>
      </c>
      <c r="E5" s="4" t="inlineStr">
        <is>
          <t xml:space="preserve"> </t>
        </is>
      </c>
    </row>
    <row r="6">
      <c r="A6" s="4" t="inlineStr">
        <is>
          <t>Extended earnout payment period</t>
        </is>
      </c>
      <c r="B6" s="4" t="inlineStr">
        <is>
          <t>2 years</t>
        </is>
      </c>
      <c r="C6" s="4" t="inlineStr">
        <is>
          <t xml:space="preserve"> </t>
        </is>
      </c>
      <c r="D6" s="4" t="inlineStr">
        <is>
          <t xml:space="preserve"> </t>
        </is>
      </c>
      <c r="E6" s="4" t="inlineStr">
        <is>
          <t xml:space="preserve"> </t>
        </is>
      </c>
    </row>
    <row r="7">
      <c r="A7" s="4" t="inlineStr">
        <is>
          <t>Earnout 30% threshold</t>
        </is>
      </c>
      <c r="B7" s="10" t="n">
        <v>0.22</v>
      </c>
      <c r="C7" s="4" t="inlineStr">
        <is>
          <t xml:space="preserve"> </t>
        </is>
      </c>
      <c r="D7" s="4" t="inlineStr">
        <is>
          <t xml:space="preserve"> </t>
        </is>
      </c>
      <c r="E7" s="4" t="inlineStr">
        <is>
          <t xml:space="preserve"> </t>
        </is>
      </c>
    </row>
    <row r="8">
      <c r="A8" s="4" t="inlineStr">
        <is>
          <t>Incentive payment, percentage</t>
        </is>
      </c>
      <c r="B8" s="4" t="inlineStr">
        <is>
          <t xml:space="preserve"> </t>
        </is>
      </c>
      <c r="C8" s="4" t="inlineStr">
        <is>
          <t xml:space="preserve"> </t>
        </is>
      </c>
      <c r="D8" s="4" t="inlineStr">
        <is>
          <t xml:space="preserve"> </t>
        </is>
      </c>
      <c r="E8" s="10" t="n">
        <v>0.1</v>
      </c>
    </row>
    <row r="9">
      <c r="A9" s="4" t="inlineStr">
        <is>
          <t>OHA Acquisition | Compensation and Related Cost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hange in fair value</t>
        </is>
      </c>
      <c r="B11" s="4" t="inlineStr">
        <is>
          <t xml:space="preserve"> </t>
        </is>
      </c>
      <c r="C11" s="7" t="n">
        <v>3.7</v>
      </c>
      <c r="D11" s="7" t="n">
        <v>8.800000000000001</v>
      </c>
      <c r="E11" s="4" t="inlineStr">
        <is>
          <t xml:space="preserve"> </t>
        </is>
      </c>
    </row>
    <row r="12">
      <c r="A12" s="4" t="inlineStr">
        <is>
          <t>Compensation expense included in current period</t>
        </is>
      </c>
      <c r="B12" s="4" t="inlineStr">
        <is>
          <t xml:space="preserve"> </t>
        </is>
      </c>
      <c r="C12" s="8" t="n">
        <v>2.7</v>
      </c>
      <c r="D12" s="8" t="n">
        <v>4.7</v>
      </c>
      <c r="E12" s="4" t="inlineStr">
        <is>
          <t xml:space="preserve"> </t>
        </is>
      </c>
    </row>
    <row r="13">
      <c r="A13" s="4" t="inlineStr">
        <is>
          <t>Fair value measured at NAV</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vestments held at fair value</t>
        </is>
      </c>
      <c r="B15" s="4" t="inlineStr">
        <is>
          <t xml:space="preserve"> </t>
        </is>
      </c>
      <c r="C15" s="7" t="n">
        <v>99.8</v>
      </c>
      <c r="D15" s="7" t="n">
        <v>99.8</v>
      </c>
      <c r="E15" s="7" t="n">
        <v>10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 in Contingent Consideration Liability (Details) - USD ($) $ in Millions</t>
        </is>
      </c>
      <c r="B1" s="2" t="inlineStr">
        <is>
          <t>3 Months Ended</t>
        </is>
      </c>
      <c r="C1" s="2" t="inlineStr">
        <is>
          <t>6 Months Ended</t>
        </is>
      </c>
    </row>
    <row r="2">
      <c r="B2" s="2" t="inlineStr">
        <is>
          <t>Jun. 30, 2022</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211.5</v>
      </c>
      <c r="C4" s="7" t="n">
        <v>306.3</v>
      </c>
    </row>
    <row r="5">
      <c r="A5" s="4" t="inlineStr">
        <is>
          <t>Measurement period adjustment</t>
        </is>
      </c>
      <c r="B5" s="5" t="n">
        <v>0</v>
      </c>
      <c r="C5" s="8" t="n">
        <v>-49.3</v>
      </c>
    </row>
    <row r="6">
      <c r="A6" s="4" t="inlineStr">
        <is>
          <t>Unrealized (gains) losses, included in earnings</t>
        </is>
      </c>
      <c r="B6" s="8" t="n">
        <v>-50.3</v>
      </c>
      <c r="C6" s="8" t="n">
        <v>-95.8</v>
      </c>
    </row>
    <row r="7">
      <c r="A7" s="4" t="inlineStr">
        <is>
          <t>Ending Balance</t>
        </is>
      </c>
      <c r="B7" s="7" t="n">
        <v>161.2</v>
      </c>
      <c r="C7" s="7" t="n">
        <v>16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T. ROWE PRICE INVESTMENT PRODUCTS AND OTHER ENTITIES - Net Asset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116</v>
      </c>
      <c r="C3" s="4" t="inlineStr">
        <is>
          <t xml:space="preserve"> </t>
        </is>
      </c>
      <c r="D3" s="7" t="n">
        <v>1523.1</v>
      </c>
      <c r="E3" s="4" t="inlineStr">
        <is>
          <t xml:space="preserve"> </t>
        </is>
      </c>
      <c r="F3" s="4" t="inlineStr">
        <is>
          <t xml:space="preserve"> </t>
        </is>
      </c>
      <c r="G3" s="4" t="inlineStr">
        <is>
          <t xml:space="preserve"> </t>
        </is>
      </c>
    </row>
    <row r="4">
      <c r="A4" s="4" t="inlineStr">
        <is>
          <t>Investments</t>
        </is>
      </c>
      <c r="B4" s="8" t="n">
        <v>2563.7</v>
      </c>
      <c r="C4" s="4" t="inlineStr">
        <is>
          <t xml:space="preserve"> </t>
        </is>
      </c>
      <c r="D4" s="8" t="n">
        <v>2975.5</v>
      </c>
      <c r="E4" s="4" t="inlineStr">
        <is>
          <t xml:space="preserve"> </t>
        </is>
      </c>
      <c r="F4" s="4" t="inlineStr">
        <is>
          <t xml:space="preserve"> </t>
        </is>
      </c>
      <c r="G4" s="4" t="inlineStr">
        <is>
          <t xml:space="preserve"> </t>
        </is>
      </c>
    </row>
    <row r="5">
      <c r="A5" s="4" t="inlineStr">
        <is>
          <t>Other assets</t>
        </is>
      </c>
      <c r="B5" s="8" t="n">
        <v>591.7</v>
      </c>
      <c r="C5" s="4" t="inlineStr">
        <is>
          <t xml:space="preserve"> </t>
        </is>
      </c>
      <c r="D5" s="8" t="n">
        <v>445.3</v>
      </c>
      <c r="E5" s="4" t="inlineStr">
        <is>
          <t xml:space="preserve"> </t>
        </is>
      </c>
      <c r="F5" s="4" t="inlineStr">
        <is>
          <t xml:space="preserve"> </t>
        </is>
      </c>
      <c r="G5" s="4" t="inlineStr">
        <is>
          <t xml:space="preserve"> </t>
        </is>
      </c>
    </row>
    <row r="6">
      <c r="A6" s="4" t="inlineStr">
        <is>
          <t>Total assets</t>
        </is>
      </c>
      <c r="B6" s="8" t="n">
        <v>11768.7</v>
      </c>
      <c r="C6" s="4" t="inlineStr">
        <is>
          <t xml:space="preserve"> </t>
        </is>
      </c>
      <c r="D6" s="5" t="n">
        <v>12509</v>
      </c>
      <c r="E6" s="4" t="inlineStr">
        <is>
          <t xml:space="preserve"> </t>
        </is>
      </c>
      <c r="F6" s="4" t="inlineStr">
        <is>
          <t xml:space="preserve"> </t>
        </is>
      </c>
      <c r="G6" s="4" t="inlineStr">
        <is>
          <t xml:space="preserve"> </t>
        </is>
      </c>
    </row>
    <row r="7">
      <c r="A7" s="4" t="inlineStr">
        <is>
          <t>Liabilities</t>
        </is>
      </c>
      <c r="B7" s="8" t="n">
        <v>2031.1</v>
      </c>
      <c r="C7" s="4" t="inlineStr">
        <is>
          <t xml:space="preserve"> </t>
        </is>
      </c>
      <c r="D7" s="8" t="n">
        <v>2255.3</v>
      </c>
      <c r="E7" s="4" t="inlineStr">
        <is>
          <t xml:space="preserve"> </t>
        </is>
      </c>
      <c r="F7" s="4" t="inlineStr">
        <is>
          <t xml:space="preserve"> </t>
        </is>
      </c>
      <c r="G7" s="4" t="inlineStr">
        <is>
          <t xml:space="preserve"> </t>
        </is>
      </c>
    </row>
    <row r="8">
      <c r="A8" s="4" t="inlineStr">
        <is>
          <t>Attributable to redeemable non-controlling interests</t>
        </is>
      </c>
      <c r="B8" s="8" t="n">
        <v>564.6</v>
      </c>
      <c r="C8" s="7" t="n">
        <v>790.4</v>
      </c>
      <c r="D8" s="8" t="n">
        <v>982.3</v>
      </c>
      <c r="E8" s="7" t="n">
        <v>880.4</v>
      </c>
      <c r="F8" s="7" t="n">
        <v>1012.9</v>
      </c>
      <c r="G8" s="7" t="n">
        <v>1561.7</v>
      </c>
    </row>
    <row r="9">
      <c r="A9" s="4" t="inlineStr">
        <is>
          <t>Consolidated T. Rowe Price investment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ttributable to T. Rowe Price</t>
        </is>
      </c>
      <c r="B11" s="8" t="n">
        <v>699.5</v>
      </c>
      <c r="C11" s="4" t="inlineStr">
        <is>
          <t xml:space="preserve"> </t>
        </is>
      </c>
      <c r="D11" s="5" t="n">
        <v>929</v>
      </c>
      <c r="E11" s="4" t="inlineStr">
        <is>
          <t xml:space="preserve"> </t>
        </is>
      </c>
      <c r="F11" s="4" t="inlineStr">
        <is>
          <t xml:space="preserve"> </t>
        </is>
      </c>
      <c r="G11" s="4" t="inlineStr">
        <is>
          <t xml:space="preserve"> </t>
        </is>
      </c>
    </row>
    <row r="12">
      <c r="A12" s="4" t="inlineStr">
        <is>
          <t>Attributable to redeemable non-controlling interests</t>
        </is>
      </c>
      <c r="B12" s="8" t="n">
        <v>564.6</v>
      </c>
      <c r="C12" s="4" t="inlineStr">
        <is>
          <t xml:space="preserve"> </t>
        </is>
      </c>
      <c r="D12" s="8" t="n">
        <v>982.3</v>
      </c>
      <c r="E12" s="4" t="inlineStr">
        <is>
          <t xml:space="preserve"> </t>
        </is>
      </c>
      <c r="F12" s="4" t="inlineStr">
        <is>
          <t xml:space="preserve"> </t>
        </is>
      </c>
      <c r="G12" s="4" t="inlineStr">
        <is>
          <t xml:space="preserve"> </t>
        </is>
      </c>
    </row>
    <row r="13">
      <c r="A13" s="4" t="inlineStr">
        <is>
          <t>Voting interest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ttributable to T. Rowe Price</t>
        </is>
      </c>
      <c r="B15" s="5" t="n">
        <v>54</v>
      </c>
      <c r="C15" s="4" t="inlineStr">
        <is>
          <t xml:space="preserve"> </t>
        </is>
      </c>
      <c r="D15" s="8" t="n">
        <v>125.3</v>
      </c>
      <c r="E15" s="4" t="inlineStr">
        <is>
          <t xml:space="preserve"> </t>
        </is>
      </c>
      <c r="F15" s="4" t="inlineStr">
        <is>
          <t xml:space="preserve"> </t>
        </is>
      </c>
      <c r="G15" s="4" t="inlineStr">
        <is>
          <t xml:space="preserve"> </t>
        </is>
      </c>
    </row>
    <row r="16">
      <c r="A16" s="4" t="inlineStr">
        <is>
          <t>Attributable to redeemable non-controlling interests</t>
        </is>
      </c>
      <c r="B16" s="8" t="n">
        <v>18.5</v>
      </c>
      <c r="C16" s="4" t="inlineStr">
        <is>
          <t xml:space="preserve"> </t>
        </is>
      </c>
      <c r="D16" s="8" t="n">
        <v>60.7</v>
      </c>
      <c r="E16" s="4" t="inlineStr">
        <is>
          <t xml:space="preserve"> </t>
        </is>
      </c>
      <c r="F16" s="4" t="inlineStr">
        <is>
          <t xml:space="preserve"> </t>
        </is>
      </c>
      <c r="G16" s="4" t="inlineStr">
        <is>
          <t xml:space="preserve"> </t>
        </is>
      </c>
    </row>
    <row r="17">
      <c r="A17" s="4" t="inlineStr">
        <is>
          <t>Variable interest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t>
        </is>
      </c>
      <c r="B19" s="8" t="n">
        <v>549.1</v>
      </c>
      <c r="C19" s="4" t="inlineStr">
        <is>
          <t xml:space="preserve"> </t>
        </is>
      </c>
      <c r="D19" s="8" t="n">
        <v>692.7</v>
      </c>
      <c r="E19" s="4" t="inlineStr">
        <is>
          <t xml:space="preserve"> </t>
        </is>
      </c>
      <c r="F19" s="4" t="inlineStr">
        <is>
          <t xml:space="preserve"> </t>
        </is>
      </c>
      <c r="G19" s="4" t="inlineStr">
        <is>
          <t xml:space="preserve"> </t>
        </is>
      </c>
    </row>
    <row r="20">
      <c r="A20" s="4" t="inlineStr">
        <is>
          <t>Liabilities</t>
        </is>
      </c>
      <c r="B20" s="8" t="n">
        <v>0.2</v>
      </c>
      <c r="C20" s="4" t="inlineStr">
        <is>
          <t xml:space="preserve"> </t>
        </is>
      </c>
      <c r="D20" s="8" t="n">
        <v>56.4</v>
      </c>
      <c r="E20" s="4" t="inlineStr">
        <is>
          <t xml:space="preserve"> </t>
        </is>
      </c>
      <c r="F20" s="4" t="inlineStr">
        <is>
          <t xml:space="preserve"> </t>
        </is>
      </c>
      <c r="G20" s="4" t="inlineStr">
        <is>
          <t xml:space="preserve"> </t>
        </is>
      </c>
    </row>
    <row r="21">
      <c r="A21" s="4" t="inlineStr">
        <is>
          <t>Attributable to T. Rowe Price</t>
        </is>
      </c>
      <c r="B21" s="8" t="n">
        <v>645.5</v>
      </c>
      <c r="C21" s="4" t="inlineStr">
        <is>
          <t xml:space="preserve"> </t>
        </is>
      </c>
      <c r="D21" s="8" t="n">
        <v>803.7</v>
      </c>
      <c r="E21" s="4" t="inlineStr">
        <is>
          <t xml:space="preserve"> </t>
        </is>
      </c>
      <c r="F21" s="4" t="inlineStr">
        <is>
          <t xml:space="preserve"> </t>
        </is>
      </c>
      <c r="G21" s="4" t="inlineStr">
        <is>
          <t xml:space="preserve"> </t>
        </is>
      </c>
    </row>
    <row r="22">
      <c r="A22" s="4" t="inlineStr">
        <is>
          <t>Attributable to redeemable non-controlling interests</t>
        </is>
      </c>
      <c r="B22" s="8" t="n">
        <v>546.1</v>
      </c>
      <c r="C22" s="4" t="inlineStr">
        <is>
          <t xml:space="preserve"> </t>
        </is>
      </c>
      <c r="D22" s="8" t="n">
        <v>921.6</v>
      </c>
      <c r="E22" s="4" t="inlineStr">
        <is>
          <t xml:space="preserve"> </t>
        </is>
      </c>
      <c r="F22" s="4" t="inlineStr">
        <is>
          <t xml:space="preserve"> </t>
        </is>
      </c>
      <c r="G22" s="4" t="inlineStr">
        <is>
          <t xml:space="preserve"> </t>
        </is>
      </c>
    </row>
    <row r="23">
      <c r="A23" s="4" t="inlineStr">
        <is>
          <t>Reportable entities | Consolidated T. Rowe Price investment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8" t="n">
        <v>71.2</v>
      </c>
      <c r="C25" s="4" t="inlineStr">
        <is>
          <t xml:space="preserve"> </t>
        </is>
      </c>
      <c r="D25" s="8" t="n">
        <v>101.1</v>
      </c>
      <c r="E25" s="4" t="inlineStr">
        <is>
          <t xml:space="preserve"> </t>
        </is>
      </c>
      <c r="F25" s="4" t="inlineStr">
        <is>
          <t xml:space="preserve"> </t>
        </is>
      </c>
      <c r="G25" s="4" t="inlineStr">
        <is>
          <t xml:space="preserve"> </t>
        </is>
      </c>
    </row>
    <row r="26">
      <c r="A26" s="4" t="inlineStr">
        <is>
          <t>Investments</t>
        </is>
      </c>
      <c r="B26" s="8" t="n">
        <v>1218.9</v>
      </c>
      <c r="C26" s="4" t="inlineStr">
        <is>
          <t xml:space="preserve"> </t>
        </is>
      </c>
      <c r="D26" s="8" t="n">
        <v>1833.9</v>
      </c>
      <c r="E26" s="4" t="inlineStr">
        <is>
          <t xml:space="preserve"> </t>
        </is>
      </c>
      <c r="F26" s="4" t="inlineStr">
        <is>
          <t xml:space="preserve"> </t>
        </is>
      </c>
      <c r="G26" s="4" t="inlineStr">
        <is>
          <t xml:space="preserve"> </t>
        </is>
      </c>
    </row>
    <row r="27">
      <c r="A27" s="4" t="inlineStr">
        <is>
          <t>Other assets</t>
        </is>
      </c>
      <c r="B27" s="8" t="n">
        <v>17.1</v>
      </c>
      <c r="C27" s="4" t="inlineStr">
        <is>
          <t xml:space="preserve"> </t>
        </is>
      </c>
      <c r="D27" s="8" t="n">
        <v>27.8</v>
      </c>
      <c r="E27" s="4" t="inlineStr">
        <is>
          <t xml:space="preserve"> </t>
        </is>
      </c>
      <c r="F27" s="4" t="inlineStr">
        <is>
          <t xml:space="preserve"> </t>
        </is>
      </c>
      <c r="G27" s="4" t="inlineStr">
        <is>
          <t xml:space="preserve"> </t>
        </is>
      </c>
    </row>
    <row r="28">
      <c r="A28" s="4" t="inlineStr">
        <is>
          <t>Total assets</t>
        </is>
      </c>
      <c r="B28" s="8" t="n">
        <v>1307.2</v>
      </c>
      <c r="C28" s="4" t="inlineStr">
        <is>
          <t xml:space="preserve"> </t>
        </is>
      </c>
      <c r="D28" s="8" t="n">
        <v>1962.8</v>
      </c>
      <c r="E28" s="4" t="inlineStr">
        <is>
          <t xml:space="preserve"> </t>
        </is>
      </c>
      <c r="F28" s="4" t="inlineStr">
        <is>
          <t xml:space="preserve"> </t>
        </is>
      </c>
      <c r="G28" s="4" t="inlineStr">
        <is>
          <t xml:space="preserve"> </t>
        </is>
      </c>
    </row>
    <row r="29">
      <c r="A29" s="4" t="inlineStr">
        <is>
          <t>Liabilities</t>
        </is>
      </c>
      <c r="B29" s="8" t="n">
        <v>43.1</v>
      </c>
      <c r="C29" s="4" t="inlineStr">
        <is>
          <t xml:space="preserve"> </t>
        </is>
      </c>
      <c r="D29" s="8" t="n">
        <v>51.5</v>
      </c>
      <c r="E29" s="4" t="inlineStr">
        <is>
          <t xml:space="preserve"> </t>
        </is>
      </c>
      <c r="F29" s="4" t="inlineStr">
        <is>
          <t xml:space="preserve"> </t>
        </is>
      </c>
      <c r="G29" s="4" t="inlineStr">
        <is>
          <t xml:space="preserve"> </t>
        </is>
      </c>
    </row>
    <row r="30">
      <c r="A30" s="4" t="inlineStr">
        <is>
          <t>Net assets</t>
        </is>
      </c>
      <c r="B30" s="8" t="n">
        <v>1264.1</v>
      </c>
      <c r="C30" s="4" t="inlineStr">
        <is>
          <t xml:space="preserve"> </t>
        </is>
      </c>
      <c r="D30" s="8" t="n">
        <v>1911.3</v>
      </c>
      <c r="E30" s="4" t="inlineStr">
        <is>
          <t xml:space="preserve"> </t>
        </is>
      </c>
      <c r="F30" s="4" t="inlineStr">
        <is>
          <t xml:space="preserve"> </t>
        </is>
      </c>
      <c r="G30" s="4" t="inlineStr">
        <is>
          <t xml:space="preserve"> </t>
        </is>
      </c>
    </row>
    <row r="31">
      <c r="A31" s="4" t="inlineStr">
        <is>
          <t>Reportable entities | Consolidated T. Rowe Price investment products | T. Rowe Price investment produ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densed Balance Sheet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ments</t>
        </is>
      </c>
      <c r="B33" s="8" t="n">
        <v>9.4</v>
      </c>
      <c r="C33" s="4" t="inlineStr">
        <is>
          <t xml:space="preserve"> </t>
        </is>
      </c>
      <c r="D33" s="8" t="n">
        <v>42.5</v>
      </c>
      <c r="E33" s="4" t="inlineStr">
        <is>
          <t xml:space="preserve"> </t>
        </is>
      </c>
      <c r="F33" s="4" t="inlineStr">
        <is>
          <t xml:space="preserve"> </t>
        </is>
      </c>
      <c r="G33" s="4" t="inlineStr">
        <is>
          <t xml:space="preserve"> </t>
        </is>
      </c>
    </row>
    <row r="34">
      <c r="A34" s="4" t="inlineStr">
        <is>
          <t>Reportable entities | Consolidated T. Rowe Price investment products | Money Market Funds | T. Rowe Price investment produ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densed Balance Sheet Statements,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8" t="n">
        <v>2.8</v>
      </c>
      <c r="C36" s="4" t="inlineStr">
        <is>
          <t xml:space="preserve"> </t>
        </is>
      </c>
      <c r="D36" s="8" t="n">
        <v>6.5</v>
      </c>
      <c r="E36" s="4" t="inlineStr">
        <is>
          <t xml:space="preserve"> </t>
        </is>
      </c>
      <c r="F36" s="4" t="inlineStr">
        <is>
          <t xml:space="preserve"> </t>
        </is>
      </c>
      <c r="G36" s="4" t="inlineStr">
        <is>
          <t xml:space="preserve"> </t>
        </is>
      </c>
    </row>
    <row r="37">
      <c r="A37" s="4" t="inlineStr">
        <is>
          <t>Reportable entities | Voting interest ent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densed Balance Sheet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5" t="n">
        <v>3</v>
      </c>
      <c r="C39" s="4" t="inlineStr">
        <is>
          <t xml:space="preserve"> </t>
        </is>
      </c>
      <c r="D39" s="8" t="n">
        <v>7.3</v>
      </c>
      <c r="E39" s="4" t="inlineStr">
        <is>
          <t xml:space="preserve"> </t>
        </is>
      </c>
      <c r="F39" s="4" t="inlineStr">
        <is>
          <t xml:space="preserve"> </t>
        </is>
      </c>
      <c r="G39" s="4" t="inlineStr">
        <is>
          <t xml:space="preserve"> </t>
        </is>
      </c>
    </row>
    <row r="40">
      <c r="A40" s="4" t="inlineStr">
        <is>
          <t>Investments</t>
        </is>
      </c>
      <c r="B40" s="8" t="n">
        <v>75.2</v>
      </c>
      <c r="C40" s="4" t="inlineStr">
        <is>
          <t xml:space="preserve"> </t>
        </is>
      </c>
      <c r="D40" s="8" t="n">
        <v>188.9</v>
      </c>
      <c r="E40" s="4" t="inlineStr">
        <is>
          <t xml:space="preserve"> </t>
        </is>
      </c>
      <c r="F40" s="4" t="inlineStr">
        <is>
          <t xml:space="preserve"> </t>
        </is>
      </c>
      <c r="G40" s="4" t="inlineStr">
        <is>
          <t xml:space="preserve"> </t>
        </is>
      </c>
    </row>
    <row r="41">
      <c r="A41" s="4" t="inlineStr">
        <is>
          <t>Other assets</t>
        </is>
      </c>
      <c r="B41" s="5" t="n">
        <v>3</v>
      </c>
      <c r="C41" s="4" t="inlineStr">
        <is>
          <t xml:space="preserve"> </t>
        </is>
      </c>
      <c r="D41" s="8" t="n">
        <v>5.1</v>
      </c>
      <c r="E41" s="4" t="inlineStr">
        <is>
          <t xml:space="preserve"> </t>
        </is>
      </c>
      <c r="F41" s="4" t="inlineStr">
        <is>
          <t xml:space="preserve"> </t>
        </is>
      </c>
      <c r="G41" s="4" t="inlineStr">
        <is>
          <t xml:space="preserve"> </t>
        </is>
      </c>
    </row>
    <row r="42">
      <c r="A42" s="4" t="inlineStr">
        <is>
          <t>Total assets</t>
        </is>
      </c>
      <c r="B42" s="8" t="n">
        <v>81.2</v>
      </c>
      <c r="C42" s="4" t="inlineStr">
        <is>
          <t xml:space="preserve"> </t>
        </is>
      </c>
      <c r="D42" s="8" t="n">
        <v>201.3</v>
      </c>
      <c r="E42" s="4" t="inlineStr">
        <is>
          <t xml:space="preserve"> </t>
        </is>
      </c>
      <c r="F42" s="4" t="inlineStr">
        <is>
          <t xml:space="preserve"> </t>
        </is>
      </c>
      <c r="G42" s="4" t="inlineStr">
        <is>
          <t xml:space="preserve"> </t>
        </is>
      </c>
    </row>
    <row r="43">
      <c r="A43" s="4" t="inlineStr">
        <is>
          <t>Liabilities</t>
        </is>
      </c>
      <c r="B43" s="8" t="n">
        <v>8.699999999999999</v>
      </c>
      <c r="C43" s="4" t="inlineStr">
        <is>
          <t xml:space="preserve"> </t>
        </is>
      </c>
      <c r="D43" s="8" t="n">
        <v>15.3</v>
      </c>
      <c r="E43" s="4" t="inlineStr">
        <is>
          <t xml:space="preserve"> </t>
        </is>
      </c>
      <c r="F43" s="4" t="inlineStr">
        <is>
          <t xml:space="preserve"> </t>
        </is>
      </c>
      <c r="G43" s="4" t="inlineStr">
        <is>
          <t xml:space="preserve"> </t>
        </is>
      </c>
    </row>
    <row r="44">
      <c r="A44" s="4" t="inlineStr">
        <is>
          <t>Net assets</t>
        </is>
      </c>
      <c r="B44" s="8" t="n">
        <v>72.5</v>
      </c>
      <c r="C44" s="4" t="inlineStr">
        <is>
          <t xml:space="preserve"> </t>
        </is>
      </c>
      <c r="D44" s="5" t="n">
        <v>186</v>
      </c>
      <c r="E44" s="4" t="inlineStr">
        <is>
          <t xml:space="preserve"> </t>
        </is>
      </c>
      <c r="F44" s="4" t="inlineStr">
        <is>
          <t xml:space="preserve"> </t>
        </is>
      </c>
      <c r="G44" s="4" t="inlineStr">
        <is>
          <t xml:space="preserve"> </t>
        </is>
      </c>
    </row>
    <row r="45">
      <c r="A45" s="4" t="inlineStr">
        <is>
          <t>Reportable entities | Variable interest ent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densed Balance Sheet Statements,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and cash equivalents</t>
        </is>
      </c>
      <c r="B47" s="8" t="n">
        <v>68.2</v>
      </c>
      <c r="C47" s="4" t="inlineStr">
        <is>
          <t xml:space="preserve"> </t>
        </is>
      </c>
      <c r="D47" s="8" t="n">
        <v>93.8</v>
      </c>
      <c r="E47" s="4" t="inlineStr">
        <is>
          <t xml:space="preserve"> </t>
        </is>
      </c>
      <c r="F47" s="4" t="inlineStr">
        <is>
          <t xml:space="preserve"> </t>
        </is>
      </c>
      <c r="G47" s="4" t="inlineStr">
        <is>
          <t xml:space="preserve"> </t>
        </is>
      </c>
    </row>
    <row r="48">
      <c r="A48" s="4" t="inlineStr">
        <is>
          <t>Investments</t>
        </is>
      </c>
      <c r="B48" s="8" t="n">
        <v>1143.7</v>
      </c>
      <c r="C48" s="4" t="inlineStr">
        <is>
          <t xml:space="preserve"> </t>
        </is>
      </c>
      <c r="D48" s="5" t="n">
        <v>1645</v>
      </c>
      <c r="E48" s="4" t="inlineStr">
        <is>
          <t xml:space="preserve"> </t>
        </is>
      </c>
      <c r="F48" s="4" t="inlineStr">
        <is>
          <t xml:space="preserve"> </t>
        </is>
      </c>
      <c r="G48" s="4" t="inlineStr">
        <is>
          <t xml:space="preserve"> </t>
        </is>
      </c>
    </row>
    <row r="49">
      <c r="A49" s="4" t="inlineStr">
        <is>
          <t>Other assets</t>
        </is>
      </c>
      <c r="B49" s="8" t="n">
        <v>14.1</v>
      </c>
      <c r="C49" s="4" t="inlineStr">
        <is>
          <t xml:space="preserve"> </t>
        </is>
      </c>
      <c r="D49" s="8" t="n">
        <v>22.7</v>
      </c>
      <c r="E49" s="4" t="inlineStr">
        <is>
          <t xml:space="preserve"> </t>
        </is>
      </c>
      <c r="F49" s="4" t="inlineStr">
        <is>
          <t xml:space="preserve"> </t>
        </is>
      </c>
      <c r="G49" s="4" t="inlineStr">
        <is>
          <t xml:space="preserve"> </t>
        </is>
      </c>
    </row>
    <row r="50">
      <c r="A50" s="4" t="inlineStr">
        <is>
          <t>Total assets</t>
        </is>
      </c>
      <c r="B50" s="5" t="n">
        <v>1226</v>
      </c>
      <c r="C50" s="4" t="inlineStr">
        <is>
          <t xml:space="preserve"> </t>
        </is>
      </c>
      <c r="D50" s="8" t="n">
        <v>1761.5</v>
      </c>
      <c r="E50" s="4" t="inlineStr">
        <is>
          <t xml:space="preserve"> </t>
        </is>
      </c>
      <c r="F50" s="4" t="inlineStr">
        <is>
          <t xml:space="preserve"> </t>
        </is>
      </c>
      <c r="G50" s="4" t="inlineStr">
        <is>
          <t xml:space="preserve"> </t>
        </is>
      </c>
    </row>
    <row r="51">
      <c r="A51" s="4" t="inlineStr">
        <is>
          <t>Liabilities</t>
        </is>
      </c>
      <c r="B51" s="8" t="n">
        <v>34.4</v>
      </c>
      <c r="C51" s="4" t="inlineStr">
        <is>
          <t xml:space="preserve"> </t>
        </is>
      </c>
      <c r="D51" s="8" t="n">
        <v>36.2</v>
      </c>
      <c r="E51" s="4" t="inlineStr">
        <is>
          <t xml:space="preserve"> </t>
        </is>
      </c>
      <c r="F51" s="4" t="inlineStr">
        <is>
          <t xml:space="preserve"> </t>
        </is>
      </c>
      <c r="G51" s="4" t="inlineStr">
        <is>
          <t xml:space="preserve"> </t>
        </is>
      </c>
    </row>
    <row r="52">
      <c r="A52" s="4" t="inlineStr">
        <is>
          <t>Net assets</t>
        </is>
      </c>
      <c r="B52" s="7" t="n">
        <v>1191.6</v>
      </c>
      <c r="C52" s="4" t="inlineStr">
        <is>
          <t xml:space="preserve"> </t>
        </is>
      </c>
      <c r="D52" s="7" t="n">
        <v>1725.3</v>
      </c>
      <c r="E52" s="4" t="inlineStr">
        <is>
          <t xml:space="preserve"> </t>
        </is>
      </c>
      <c r="F52" s="4" t="inlineStr">
        <is>
          <t xml:space="preserve"> </t>
        </is>
      </c>
      <c r="G5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T. ROWE PRICE INVESTMENT PRODUCTS AND OTHER ENTITIES - Operating Resul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Operating expenses reflected in net operating income</t>
        </is>
      </c>
      <c r="B4" s="7" t="n">
        <v>-844.4</v>
      </c>
      <c r="C4" s="7" t="n">
        <v>-971.2</v>
      </c>
      <c r="D4" s="6" t="n">
        <v>-1830</v>
      </c>
      <c r="E4" s="7" t="n">
        <v>-1904.8</v>
      </c>
    </row>
    <row r="5">
      <c r="A5" s="4" t="inlineStr">
        <is>
          <t>Income before income taxes</t>
        </is>
      </c>
      <c r="B5" s="8" t="n">
        <v>388.7</v>
      </c>
      <c r="C5" s="5" t="n">
        <v>1102</v>
      </c>
      <c r="D5" s="8" t="n">
        <v>1067.6</v>
      </c>
      <c r="E5" s="8" t="n">
        <v>2097.3</v>
      </c>
    </row>
    <row r="6">
      <c r="A6" s="4" t="inlineStr">
        <is>
          <t>Net income (loss) attributable to redeemable non-controlling interests</t>
        </is>
      </c>
      <c r="B6" s="8" t="n">
        <v>-51.8</v>
      </c>
      <c r="C6" s="5" t="n">
        <v>27</v>
      </c>
      <c r="D6" s="8" t="n">
        <v>-105.3</v>
      </c>
      <c r="E6" s="8" t="n">
        <v>42.4</v>
      </c>
    </row>
    <row r="7">
      <c r="A7" s="4" t="inlineStr">
        <is>
          <t>Consolidated T. Rowe Price investment products</t>
        </is>
      </c>
      <c r="B7" s="4" t="inlineStr">
        <is>
          <t xml:space="preserve"> </t>
        </is>
      </c>
      <c r="C7" s="4" t="inlineStr">
        <is>
          <t xml:space="preserve"> </t>
        </is>
      </c>
      <c r="D7" s="4" t="inlineStr">
        <is>
          <t xml:space="preserve"> </t>
        </is>
      </c>
      <c r="E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row>
    <row r="9">
      <c r="A9" s="4" t="inlineStr">
        <is>
          <t>Income before income taxes</t>
        </is>
      </c>
      <c r="B9" s="8" t="n">
        <v>-106.5</v>
      </c>
      <c r="C9" s="8" t="n">
        <v>52.7</v>
      </c>
      <c r="D9" s="8" t="n">
        <v>-210.4</v>
      </c>
      <c r="E9" s="8" t="n">
        <v>86.40000000000001</v>
      </c>
    </row>
    <row r="10">
      <c r="A10" s="4" t="inlineStr">
        <is>
          <t>Net income (loss) attributable to T. Rowe Price</t>
        </is>
      </c>
      <c r="B10" s="8" t="n">
        <v>-54.7</v>
      </c>
      <c r="C10" s="8" t="n">
        <v>25.7</v>
      </c>
      <c r="D10" s="8" t="n">
        <v>-105.1</v>
      </c>
      <c r="E10" s="5" t="n">
        <v>44</v>
      </c>
    </row>
    <row r="11">
      <c r="A11" s="4" t="inlineStr">
        <is>
          <t>Net income (loss) attributable to redeemable non-controlling interests</t>
        </is>
      </c>
      <c r="B11" s="8" t="n">
        <v>-51.8</v>
      </c>
      <c r="C11" s="5" t="n">
        <v>27</v>
      </c>
      <c r="D11" s="8" t="n">
        <v>-105.3</v>
      </c>
      <c r="E11" s="8" t="n">
        <v>42.4</v>
      </c>
    </row>
    <row r="12">
      <c r="A12" s="4" t="inlineStr">
        <is>
          <t>Consolidated T. Rowe Price investment products | Reportable entities</t>
        </is>
      </c>
      <c r="B12" s="4" t="inlineStr">
        <is>
          <t xml:space="preserve"> </t>
        </is>
      </c>
      <c r="C12" s="4" t="inlineStr">
        <is>
          <t xml:space="preserve"> </t>
        </is>
      </c>
      <c r="D12" s="4" t="inlineStr">
        <is>
          <t xml:space="preserve"> </t>
        </is>
      </c>
      <c r="E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c r="E13" s="4" t="inlineStr">
        <is>
          <t xml:space="preserve"> </t>
        </is>
      </c>
    </row>
    <row r="14">
      <c r="A14" s="4" t="inlineStr">
        <is>
          <t>Operating expenses reflected in net operating income</t>
        </is>
      </c>
      <c r="B14" s="8" t="n">
        <v>-1.9</v>
      </c>
      <c r="C14" s="8" t="n">
        <v>-2.8</v>
      </c>
      <c r="D14" s="8" t="n">
        <v>-4.4</v>
      </c>
      <c r="E14" s="8" t="n">
        <v>-6.3</v>
      </c>
    </row>
    <row r="15">
      <c r="A15" s="4" t="inlineStr">
        <is>
          <t>Net investment income (loss) reflected in non-operating income (loss)</t>
        </is>
      </c>
      <c r="B15" s="8" t="n">
        <v>-104.6</v>
      </c>
      <c r="C15" s="8" t="n">
        <v>55.5</v>
      </c>
      <c r="D15" s="5" t="n">
        <v>-206</v>
      </c>
      <c r="E15" s="8" t="n">
        <v>92.7</v>
      </c>
    </row>
    <row r="16">
      <c r="A16" s="4" t="inlineStr">
        <is>
          <t>Income before income taxes</t>
        </is>
      </c>
      <c r="B16" s="8" t="n">
        <v>-106.5</v>
      </c>
      <c r="C16" s="8" t="n">
        <v>52.7</v>
      </c>
      <c r="D16" s="8" t="n">
        <v>-210.4</v>
      </c>
      <c r="E16" s="8" t="n">
        <v>86.40000000000001</v>
      </c>
    </row>
    <row r="17">
      <c r="A17" s="4" t="inlineStr">
        <is>
          <t>Voting interest entities</t>
        </is>
      </c>
      <c r="B17" s="4" t="inlineStr">
        <is>
          <t xml:space="preserve"> </t>
        </is>
      </c>
      <c r="C17" s="4" t="inlineStr">
        <is>
          <t xml:space="preserve"> </t>
        </is>
      </c>
      <c r="D17" s="4" t="inlineStr">
        <is>
          <t xml:space="preserve"> </t>
        </is>
      </c>
      <c r="E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c r="E18" s="4" t="inlineStr">
        <is>
          <t xml:space="preserve"> </t>
        </is>
      </c>
    </row>
    <row r="19">
      <c r="A19" s="4" t="inlineStr">
        <is>
          <t>Income before income taxes</t>
        </is>
      </c>
      <c r="B19" s="8" t="n">
        <v>-8.199999999999999</v>
      </c>
      <c r="C19" s="8" t="n">
        <v>7.2</v>
      </c>
      <c r="D19" s="5" t="n">
        <v>-15</v>
      </c>
      <c r="E19" s="8" t="n">
        <v>13.1</v>
      </c>
    </row>
    <row r="20">
      <c r="A20" s="4" t="inlineStr">
        <is>
          <t>Net income (loss) attributable to T. Rowe Price</t>
        </is>
      </c>
      <c r="B20" s="8" t="n">
        <v>-5.6</v>
      </c>
      <c r="C20" s="8" t="n">
        <v>4.3</v>
      </c>
      <c r="D20" s="8" t="n">
        <v>-10.3</v>
      </c>
      <c r="E20" s="8" t="n">
        <v>8.300000000000001</v>
      </c>
    </row>
    <row r="21">
      <c r="A21" s="4" t="inlineStr">
        <is>
          <t>Net income (loss) attributable to redeemable non-controlling interests</t>
        </is>
      </c>
      <c r="B21" s="8" t="n">
        <v>-2.6</v>
      </c>
      <c r="C21" s="8" t="n">
        <v>2.9</v>
      </c>
      <c r="D21" s="8" t="n">
        <v>-4.7</v>
      </c>
      <c r="E21" s="8" t="n">
        <v>4.8</v>
      </c>
    </row>
    <row r="22">
      <c r="A22" s="4" t="inlineStr">
        <is>
          <t>Voting interest entities | Reportable entities</t>
        </is>
      </c>
      <c r="B22" s="4" t="inlineStr">
        <is>
          <t xml:space="preserve"> </t>
        </is>
      </c>
      <c r="C22" s="4" t="inlineStr">
        <is>
          <t xml:space="preserve"> </t>
        </is>
      </c>
      <c r="D22" s="4" t="inlineStr">
        <is>
          <t xml:space="preserve"> </t>
        </is>
      </c>
      <c r="E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c r="E23" s="4" t="inlineStr">
        <is>
          <t xml:space="preserve"> </t>
        </is>
      </c>
    </row>
    <row r="24">
      <c r="A24" s="4" t="inlineStr">
        <is>
          <t>Operating expenses reflected in net operating income</t>
        </is>
      </c>
      <c r="B24" s="8" t="n">
        <v>-0.1</v>
      </c>
      <c r="C24" s="8" t="n">
        <v>-0.1</v>
      </c>
      <c r="D24" s="8" t="n">
        <v>-0.3</v>
      </c>
      <c r="E24" s="8" t="n">
        <v>-0.3</v>
      </c>
    </row>
    <row r="25">
      <c r="A25" s="4" t="inlineStr">
        <is>
          <t>Net investment income (loss) reflected in non-operating income (loss)</t>
        </is>
      </c>
      <c r="B25" s="8" t="n">
        <v>-8.1</v>
      </c>
      <c r="C25" s="8" t="n">
        <v>7.3</v>
      </c>
      <c r="D25" s="8" t="n">
        <v>-14.7</v>
      </c>
      <c r="E25" s="8" t="n">
        <v>13.4</v>
      </c>
    </row>
    <row r="26">
      <c r="A26" s="4" t="inlineStr">
        <is>
          <t>Income before income taxes</t>
        </is>
      </c>
      <c r="B26" s="8" t="n">
        <v>-8.199999999999999</v>
      </c>
      <c r="C26" s="8" t="n">
        <v>7.2</v>
      </c>
      <c r="D26" s="5" t="n">
        <v>-15</v>
      </c>
      <c r="E26" s="8" t="n">
        <v>13.1</v>
      </c>
    </row>
    <row r="27">
      <c r="A27" s="4" t="inlineStr">
        <is>
          <t>Variable interest entities</t>
        </is>
      </c>
      <c r="B27" s="4" t="inlineStr">
        <is>
          <t xml:space="preserve"> </t>
        </is>
      </c>
      <c r="C27" s="4" t="inlineStr">
        <is>
          <t xml:space="preserve"> </t>
        </is>
      </c>
      <c r="D27" s="4" t="inlineStr">
        <is>
          <t xml:space="preserve"> </t>
        </is>
      </c>
      <c r="E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c r="E28" s="4" t="inlineStr">
        <is>
          <t xml:space="preserve"> </t>
        </is>
      </c>
    </row>
    <row r="29">
      <c r="A29" s="4" t="inlineStr">
        <is>
          <t>Income before income taxes</t>
        </is>
      </c>
      <c r="B29" s="8" t="n">
        <v>-98.3</v>
      </c>
      <c r="C29" s="8" t="n">
        <v>45.5</v>
      </c>
      <c r="D29" s="8" t="n">
        <v>-195.4</v>
      </c>
      <c r="E29" s="8" t="n">
        <v>73.3</v>
      </c>
    </row>
    <row r="30">
      <c r="A30" s="4" t="inlineStr">
        <is>
          <t>Net income (loss) attributable to T. Rowe Price</t>
        </is>
      </c>
      <c r="B30" s="8" t="n">
        <v>-49.1</v>
      </c>
      <c r="C30" s="8" t="n">
        <v>21.4</v>
      </c>
      <c r="D30" s="8" t="n">
        <v>-94.8</v>
      </c>
      <c r="E30" s="8" t="n">
        <v>35.7</v>
      </c>
    </row>
    <row r="31">
      <c r="A31" s="4" t="inlineStr">
        <is>
          <t>Net income (loss) attributable to redeemable non-controlling interests</t>
        </is>
      </c>
      <c r="B31" s="8" t="n">
        <v>-49.2</v>
      </c>
      <c r="C31" s="8" t="n">
        <v>24.1</v>
      </c>
      <c r="D31" s="8" t="n">
        <v>-100.6</v>
      </c>
      <c r="E31" s="8" t="n">
        <v>37.6</v>
      </c>
    </row>
    <row r="32">
      <c r="A32" s="4" t="inlineStr">
        <is>
          <t>Variable interest entities | Reportable entities</t>
        </is>
      </c>
      <c r="B32" s="4" t="inlineStr">
        <is>
          <t xml:space="preserve"> </t>
        </is>
      </c>
      <c r="C32" s="4" t="inlineStr">
        <is>
          <t xml:space="preserve"> </t>
        </is>
      </c>
      <c r="D32" s="4" t="inlineStr">
        <is>
          <t xml:space="preserve"> </t>
        </is>
      </c>
      <c r="E32" s="4" t="inlineStr">
        <is>
          <t xml:space="preserve"> </t>
        </is>
      </c>
    </row>
    <row r="33">
      <c r="A33" s="3" t="inlineStr">
        <is>
          <t>Condensed Income Statements, Captions [Line Items]</t>
        </is>
      </c>
      <c r="B33" s="4" t="inlineStr">
        <is>
          <t xml:space="preserve"> </t>
        </is>
      </c>
      <c r="C33" s="4" t="inlineStr">
        <is>
          <t xml:space="preserve"> </t>
        </is>
      </c>
      <c r="D33" s="4" t="inlineStr">
        <is>
          <t xml:space="preserve"> </t>
        </is>
      </c>
      <c r="E33" s="4" t="inlineStr">
        <is>
          <t xml:space="preserve"> </t>
        </is>
      </c>
    </row>
    <row r="34">
      <c r="A34" s="4" t="inlineStr">
        <is>
          <t>Operating expenses reflected in net operating income</t>
        </is>
      </c>
      <c r="B34" s="8" t="n">
        <v>-1.8</v>
      </c>
      <c r="C34" s="8" t="n">
        <v>-2.7</v>
      </c>
      <c r="D34" s="8" t="n">
        <v>-4.1</v>
      </c>
      <c r="E34" s="5" t="n">
        <v>-6</v>
      </c>
    </row>
    <row r="35">
      <c r="A35" s="4" t="inlineStr">
        <is>
          <t>Net investment income (loss) reflected in non-operating income (loss)</t>
        </is>
      </c>
      <c r="B35" s="8" t="n">
        <v>-96.5</v>
      </c>
      <c r="C35" s="8" t="n">
        <v>48.2</v>
      </c>
      <c r="D35" s="8" t="n">
        <v>-191.3</v>
      </c>
      <c r="E35" s="8" t="n">
        <v>79.3</v>
      </c>
    </row>
    <row r="36">
      <c r="A36" s="4" t="inlineStr">
        <is>
          <t>Income before income taxes</t>
        </is>
      </c>
      <c r="B36" s="7" t="n">
        <v>-98.3</v>
      </c>
      <c r="C36" s="7" t="n">
        <v>45.5</v>
      </c>
      <c r="D36" s="7" t="n">
        <v>-195.4</v>
      </c>
      <c r="E36" s="7" t="n">
        <v>7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T. ROWE PRICE INVESTMENT PRODUCTS AND OTHER ENTITI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7" t="n">
        <v>844.4</v>
      </c>
      <c r="C4" s="7" t="n">
        <v>971.2</v>
      </c>
      <c r="D4" s="6" t="n">
        <v>1830</v>
      </c>
      <c r="E4" s="7" t="n">
        <v>1904.8</v>
      </c>
    </row>
    <row r="5">
      <c r="A5" s="4" t="inlineStr">
        <is>
          <t>Net cash provided by financing activities</t>
        </is>
      </c>
      <c r="B5" s="4" t="inlineStr">
        <is>
          <t xml:space="preserve"> </t>
        </is>
      </c>
      <c r="C5" s="4" t="inlineStr">
        <is>
          <t xml:space="preserve"> </t>
        </is>
      </c>
      <c r="D5" s="5" t="n">
        <v>-1131</v>
      </c>
      <c r="E5" s="8" t="n">
        <v>-492.7</v>
      </c>
    </row>
    <row r="6">
      <c r="A6" s="4" t="inlineStr">
        <is>
          <t>Consolidation eliminations</t>
        </is>
      </c>
      <c r="B6" s="4" t="inlineStr">
        <is>
          <t xml:space="preserve"> </t>
        </is>
      </c>
      <c r="C6" s="4" t="inlineStr">
        <is>
          <t xml:space="preserve"> </t>
        </is>
      </c>
      <c r="D6" s="4" t="inlineStr">
        <is>
          <t xml:space="preserve"> </t>
        </is>
      </c>
      <c r="E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row>
    <row r="8">
      <c r="A8" s="4" t="inlineStr">
        <is>
          <t>Operating expenses</t>
        </is>
      </c>
      <c r="B8" s="7" t="n">
        <v>0.6</v>
      </c>
      <c r="C8" s="7" t="n">
        <v>1.1</v>
      </c>
      <c r="D8" s="8" t="n">
        <v>1.5</v>
      </c>
      <c r="E8" s="8" t="n">
        <v>2.4</v>
      </c>
    </row>
    <row r="9">
      <c r="A9" s="4" t="inlineStr">
        <is>
          <t>Net cash provided by financing activities</t>
        </is>
      </c>
      <c r="B9" s="4" t="inlineStr">
        <is>
          <t xml:space="preserve"> </t>
        </is>
      </c>
      <c r="C9" s="4" t="inlineStr">
        <is>
          <t xml:space="preserve"> </t>
        </is>
      </c>
      <c r="D9" s="7" t="n">
        <v>26.9</v>
      </c>
      <c r="E9" s="7" t="n">
        <v>8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T. ROWE PRICE INVESTMENT PRODUCTS AND OTHER ENTITIES - Statement of Cash Flows (Details) - USD ($) $ in Millions</t>
        </is>
      </c>
      <c r="B1" s="2" t="inlineStr">
        <is>
          <t>6 Months Ended</t>
        </is>
      </c>
    </row>
    <row r="2">
      <c r="B2" s="2" t="inlineStr">
        <is>
          <t>Jun. 30, 2022</t>
        </is>
      </c>
      <c r="C2" s="2" t="inlineStr">
        <is>
          <t>Jun. 30, 2021</t>
        </is>
      </c>
    </row>
    <row r="3">
      <c r="A3" s="3" t="inlineStr">
        <is>
          <t>Condensed Cash Flow Statements, Captions [Line Items]</t>
        </is>
      </c>
      <c r="B3" s="4" t="inlineStr">
        <is>
          <t xml:space="preserve"> </t>
        </is>
      </c>
      <c r="C3" s="4" t="inlineStr">
        <is>
          <t xml:space="preserve"> </t>
        </is>
      </c>
    </row>
    <row r="4">
      <c r="A4" s="4" t="inlineStr">
        <is>
          <t>Net cash provided by (used in) operating activities</t>
        </is>
      </c>
      <c r="B4" s="6" t="n">
        <v>1727</v>
      </c>
      <c r="C4" s="6" t="n">
        <v>1802</v>
      </c>
    </row>
    <row r="5">
      <c r="A5" s="4" t="inlineStr">
        <is>
          <t>Net cash used in investing activities</t>
        </is>
      </c>
      <c r="B5" s="8" t="n">
        <v>-25.7</v>
      </c>
      <c r="C5" s="8" t="n">
        <v>5.7</v>
      </c>
    </row>
    <row r="6">
      <c r="A6" s="4" t="inlineStr">
        <is>
          <t>Net cash provided by (used in) financing activities</t>
        </is>
      </c>
      <c r="B6" s="5" t="n">
        <v>-1131</v>
      </c>
      <c r="C6" s="8" t="n">
        <v>-492.7</v>
      </c>
    </row>
    <row r="7">
      <c r="A7" s="4" t="inlineStr">
        <is>
          <t>Effect of exchange rate changes on cash and cash equivalents of consolidated T. Rowe Price investment products</t>
        </is>
      </c>
      <c r="B7" s="8" t="n">
        <v>-7.3</v>
      </c>
      <c r="C7" s="8" t="n">
        <v>-0.5</v>
      </c>
    </row>
    <row r="8">
      <c r="A8" s="4" t="inlineStr">
        <is>
          <t>Net change in cash and cash equivalents during period</t>
        </is>
      </c>
      <c r="B8" s="5" t="n">
        <v>563</v>
      </c>
      <c r="C8" s="8" t="n">
        <v>1314.5</v>
      </c>
    </row>
    <row r="9">
      <c r="A9" s="4" t="inlineStr">
        <is>
          <t>Cash and cash equivalents at beginning of year</t>
        </is>
      </c>
      <c r="B9" s="8" t="n">
        <v>1624.2</v>
      </c>
      <c r="C9" s="8" t="n">
        <v>2256.5</v>
      </c>
    </row>
    <row r="10">
      <c r="A10" s="4" t="inlineStr">
        <is>
          <t>Cash and cash equivalents at end of period</t>
        </is>
      </c>
      <c r="B10" s="8" t="n">
        <v>2187.2</v>
      </c>
      <c r="C10" s="5" t="n">
        <v>3571</v>
      </c>
    </row>
    <row r="11">
      <c r="A11" s="4" t="inlineStr">
        <is>
          <t>Consolidated T. Rowe Price investment products</t>
        </is>
      </c>
      <c r="B11" s="4" t="inlineStr">
        <is>
          <t xml:space="preserve"> </t>
        </is>
      </c>
      <c r="C11" s="4" t="inlineStr">
        <is>
          <t xml:space="preserve"> </t>
        </is>
      </c>
    </row>
    <row r="12">
      <c r="A12" s="3" t="inlineStr">
        <is>
          <t>Condensed Cash Flow Statements, Captions [Line Items]</t>
        </is>
      </c>
      <c r="B12" s="4" t="inlineStr">
        <is>
          <t xml:space="preserve"> </t>
        </is>
      </c>
      <c r="C12" s="4" t="inlineStr">
        <is>
          <t xml:space="preserve"> </t>
        </is>
      </c>
    </row>
    <row r="13">
      <c r="A13" s="4" t="inlineStr">
        <is>
          <t>Cash and cash equivalents at beginning of year</t>
        </is>
      </c>
      <c r="B13" s="8" t="n">
        <v>101.1</v>
      </c>
      <c r="C13" s="8" t="n">
        <v>104.8</v>
      </c>
    </row>
    <row r="14">
      <c r="A14" s="4" t="inlineStr">
        <is>
          <t>Cash and cash equivalents at end of period</t>
        </is>
      </c>
      <c r="B14" s="8" t="n">
        <v>71.2</v>
      </c>
      <c r="C14" s="8" t="n">
        <v>56.1</v>
      </c>
    </row>
    <row r="15">
      <c r="A15" s="4" t="inlineStr">
        <is>
          <t>Reportable entities | Consolidated T. Rowe Price investment products</t>
        </is>
      </c>
      <c r="B15" s="4" t="inlineStr">
        <is>
          <t xml:space="preserve"> </t>
        </is>
      </c>
      <c r="C15" s="4" t="inlineStr">
        <is>
          <t xml:space="preserve"> </t>
        </is>
      </c>
    </row>
    <row r="16">
      <c r="A16" s="3" t="inlineStr">
        <is>
          <t>Condensed Cash Flow Statements, Captions [Line Items]</t>
        </is>
      </c>
      <c r="B16" s="4" t="inlineStr">
        <is>
          <t xml:space="preserve"> </t>
        </is>
      </c>
      <c r="C16" s="4" t="inlineStr">
        <is>
          <t xml:space="preserve"> </t>
        </is>
      </c>
    </row>
    <row r="17">
      <c r="A17" s="4" t="inlineStr">
        <is>
          <t>Net cash provided by (used in) operating activities</t>
        </is>
      </c>
      <c r="B17" s="8" t="n">
        <v>83.5</v>
      </c>
      <c r="C17" s="8" t="n">
        <v>-222.9</v>
      </c>
    </row>
    <row r="18">
      <c r="A18" s="4" t="inlineStr">
        <is>
          <t>Net cash used in investing activities</t>
        </is>
      </c>
      <c r="B18" s="8" t="n">
        <v>-13.5</v>
      </c>
      <c r="C18" s="8" t="n">
        <v>-44.2</v>
      </c>
    </row>
    <row r="19">
      <c r="A19" s="4" t="inlineStr">
        <is>
          <t>Net cash provided by (used in) financing activities</t>
        </is>
      </c>
      <c r="B19" s="8" t="n">
        <v>-92.59999999999999</v>
      </c>
      <c r="C19" s="8" t="n">
        <v>218.9</v>
      </c>
    </row>
    <row r="20">
      <c r="A20" s="4" t="inlineStr">
        <is>
          <t>Effect of exchange rate changes on cash and cash equivalents of consolidated T. Rowe Price investment products</t>
        </is>
      </c>
      <c r="B20" s="8" t="n">
        <v>-7.3</v>
      </c>
      <c r="C20" s="8" t="n">
        <v>-0.5</v>
      </c>
    </row>
    <row r="21">
      <c r="A21" s="4" t="inlineStr">
        <is>
          <t>Net change in cash and cash equivalents during period</t>
        </is>
      </c>
      <c r="B21" s="8" t="n">
        <v>-29.9</v>
      </c>
      <c r="C21" s="8" t="n">
        <v>-48.7</v>
      </c>
    </row>
    <row r="22">
      <c r="A22" s="4" t="inlineStr">
        <is>
          <t>Cash and cash equivalents at beginning of year</t>
        </is>
      </c>
      <c r="B22" s="8" t="n">
        <v>101.1</v>
      </c>
      <c r="C22" s="8" t="n">
        <v>104.8</v>
      </c>
    </row>
    <row r="23">
      <c r="A23" s="4" t="inlineStr">
        <is>
          <t>Cash and cash equivalents at end of period</t>
        </is>
      </c>
      <c r="B23" s="8" t="n">
        <v>71.2</v>
      </c>
      <c r="C23" s="8" t="n">
        <v>56.1</v>
      </c>
    </row>
    <row r="24">
      <c r="A24" s="4" t="inlineStr">
        <is>
          <t>Reportable entities | Voting interest entities</t>
        </is>
      </c>
      <c r="B24" s="4" t="inlineStr">
        <is>
          <t xml:space="preserve"> </t>
        </is>
      </c>
      <c r="C24" s="4" t="inlineStr">
        <is>
          <t xml:space="preserve"> </t>
        </is>
      </c>
    </row>
    <row r="25">
      <c r="A25" s="3" t="inlineStr">
        <is>
          <t>Condensed Cash Flow Statements, Captions [Line Items]</t>
        </is>
      </c>
      <c r="B25" s="4" t="inlineStr">
        <is>
          <t xml:space="preserve"> </t>
        </is>
      </c>
      <c r="C25" s="4" t="inlineStr">
        <is>
          <t xml:space="preserve"> </t>
        </is>
      </c>
    </row>
    <row r="26">
      <c r="A26" s="4" t="inlineStr">
        <is>
          <t>Net cash provided by (used in) operating activities</t>
        </is>
      </c>
      <c r="B26" s="8" t="n">
        <v>-9.699999999999999</v>
      </c>
      <c r="C26" s="5" t="n">
        <v>-69</v>
      </c>
    </row>
    <row r="27">
      <c r="A27" s="4" t="inlineStr">
        <is>
          <t>Net cash used in investing activities</t>
        </is>
      </c>
      <c r="B27" s="5" t="n">
        <v>0</v>
      </c>
      <c r="C27" s="8" t="n">
        <v>-11.8</v>
      </c>
    </row>
    <row r="28">
      <c r="A28" s="4" t="inlineStr">
        <is>
          <t>Net cash provided by (used in) financing activities</t>
        </is>
      </c>
      <c r="B28" s="8" t="n">
        <v>5.4</v>
      </c>
      <c r="C28" s="8" t="n">
        <v>74.59999999999999</v>
      </c>
    </row>
    <row r="29">
      <c r="A29" s="4" t="inlineStr">
        <is>
          <t>Effect of exchange rate changes on cash and cash equivalents of consolidated T. Rowe Price investment products</t>
        </is>
      </c>
      <c r="B29" s="5" t="n">
        <v>0</v>
      </c>
      <c r="C29" s="5" t="n">
        <v>0</v>
      </c>
    </row>
    <row r="30">
      <c r="A30" s="4" t="inlineStr">
        <is>
          <t>Net change in cash and cash equivalents during period</t>
        </is>
      </c>
      <c r="B30" s="8" t="n">
        <v>-4.3</v>
      </c>
      <c r="C30" s="8" t="n">
        <v>-6.2</v>
      </c>
    </row>
    <row r="31">
      <c r="A31" s="4" t="inlineStr">
        <is>
          <t>Cash and cash equivalents at beginning of year</t>
        </is>
      </c>
      <c r="B31" s="8" t="n">
        <v>7.3</v>
      </c>
      <c r="C31" s="8" t="n">
        <v>7.1</v>
      </c>
    </row>
    <row r="32">
      <c r="A32" s="4" t="inlineStr">
        <is>
          <t>Cash and cash equivalents at end of period</t>
        </is>
      </c>
      <c r="B32" s="5" t="n">
        <v>3</v>
      </c>
      <c r="C32" s="8" t="n">
        <v>0.9</v>
      </c>
    </row>
    <row r="33">
      <c r="A33" s="4" t="inlineStr">
        <is>
          <t>Reportable entities | Variable interest entities</t>
        </is>
      </c>
      <c r="B33" s="4" t="inlineStr">
        <is>
          <t xml:space="preserve"> </t>
        </is>
      </c>
      <c r="C33" s="4" t="inlineStr">
        <is>
          <t xml:space="preserve"> </t>
        </is>
      </c>
    </row>
    <row r="34">
      <c r="A34" s="3" t="inlineStr">
        <is>
          <t>Condensed Cash Flow Statements, Captions [Line Items]</t>
        </is>
      </c>
      <c r="B34" s="4" t="inlineStr">
        <is>
          <t xml:space="preserve"> </t>
        </is>
      </c>
      <c r="C34" s="4" t="inlineStr">
        <is>
          <t xml:space="preserve"> </t>
        </is>
      </c>
    </row>
    <row r="35">
      <c r="A35" s="4" t="inlineStr">
        <is>
          <t>Net cash provided by (used in) operating activities</t>
        </is>
      </c>
      <c r="B35" s="8" t="n">
        <v>93.2</v>
      </c>
      <c r="C35" s="8" t="n">
        <v>-153.9</v>
      </c>
    </row>
    <row r="36">
      <c r="A36" s="4" t="inlineStr">
        <is>
          <t>Net cash used in investing activities</t>
        </is>
      </c>
      <c r="B36" s="8" t="n">
        <v>-13.5</v>
      </c>
      <c r="C36" s="8" t="n">
        <v>-32.4</v>
      </c>
    </row>
    <row r="37">
      <c r="A37" s="4" t="inlineStr">
        <is>
          <t>Net cash provided by (used in) financing activities</t>
        </is>
      </c>
      <c r="B37" s="5" t="n">
        <v>-98</v>
      </c>
      <c r="C37" s="8" t="n">
        <v>144.3</v>
      </c>
    </row>
    <row r="38">
      <c r="A38" s="4" t="inlineStr">
        <is>
          <t>Effect of exchange rate changes on cash and cash equivalents of consolidated T. Rowe Price investment products</t>
        </is>
      </c>
      <c r="B38" s="8" t="n">
        <v>-7.3</v>
      </c>
      <c r="C38" s="8" t="n">
        <v>-0.5</v>
      </c>
    </row>
    <row r="39">
      <c r="A39" s="4" t="inlineStr">
        <is>
          <t>Net change in cash and cash equivalents during period</t>
        </is>
      </c>
      <c r="B39" s="8" t="n">
        <v>-25.6</v>
      </c>
      <c r="C39" s="8" t="n">
        <v>-42.5</v>
      </c>
    </row>
    <row r="40">
      <c r="A40" s="4" t="inlineStr">
        <is>
          <t>Cash and cash equivalents at beginning of year</t>
        </is>
      </c>
      <c r="B40" s="8" t="n">
        <v>93.8</v>
      </c>
      <c r="C40" s="8" t="n">
        <v>97.7</v>
      </c>
    </row>
    <row r="41">
      <c r="A41" s="4" t="inlineStr">
        <is>
          <t>Cash and cash equivalents at end of period</t>
        </is>
      </c>
      <c r="B41" s="7" t="n">
        <v>68.2</v>
      </c>
      <c r="C41" s="7" t="n">
        <v>5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T. ROWE PRICE INVESTMENT PRODUCTS AND OTHER ENTITIES - Fair Value Measurements (Details) - Fair value, measurements, recurring - USD ($) $ in Millions</t>
        </is>
      </c>
      <c r="B1" s="2" t="inlineStr">
        <is>
          <t>Jun. 30,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7" t="n">
        <v>1692.9</v>
      </c>
      <c r="C4" s="7" t="n">
        <v>1183.9</v>
      </c>
    </row>
    <row r="5">
      <c r="A5" s="4" t="inlineStr">
        <is>
          <t>Other investments</t>
        </is>
      </c>
      <c r="B5" s="8" t="n">
        <v>0.6</v>
      </c>
      <c r="C5" s="8" t="n">
        <v>0.7</v>
      </c>
    </row>
    <row r="6">
      <c r="A6" s="4" t="inlineStr">
        <is>
          <t>Total</t>
        </is>
      </c>
      <c r="B6" s="8" t="n">
        <v>2842.3</v>
      </c>
      <c r="C6" s="8" t="n">
        <v>2826.2</v>
      </c>
    </row>
    <row r="7">
      <c r="A7" s="4" t="inlineStr">
        <is>
          <t>Level 1 | Consolidated T. Rowe Price investment produ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8" t="n">
        <v>2.9</v>
      </c>
      <c r="C9" s="8" t="n">
        <v>6.5</v>
      </c>
    </row>
    <row r="10">
      <c r="A10" s="4" t="inlineStr">
        <is>
          <t>Equity securities</t>
        </is>
      </c>
      <c r="B10" s="5" t="n">
        <v>126</v>
      </c>
      <c r="C10" s="8" t="n">
        <v>247.8</v>
      </c>
    </row>
    <row r="11">
      <c r="A11" s="4" t="inlineStr">
        <is>
          <t>Fixed income securities</t>
        </is>
      </c>
      <c r="B11" s="4" t="inlineStr">
        <is>
          <t xml:space="preserve"> </t>
        </is>
      </c>
      <c r="C11" s="5" t="n">
        <v>0</v>
      </c>
    </row>
    <row r="12">
      <c r="A12" s="4" t="inlineStr">
        <is>
          <t>Other investments</t>
        </is>
      </c>
      <c r="B12" s="8" t="n">
        <v>1.7</v>
      </c>
      <c r="C12" s="8" t="n">
        <v>5.7</v>
      </c>
    </row>
    <row r="13">
      <c r="A13" s="4" t="inlineStr">
        <is>
          <t>Total</t>
        </is>
      </c>
      <c r="B13" s="8" t="n">
        <v>130.6</v>
      </c>
      <c r="C13" s="5" t="n">
        <v>260</v>
      </c>
    </row>
    <row r="14">
      <c r="A14" s="4" t="inlineStr">
        <is>
          <t>Liabilities</t>
        </is>
      </c>
      <c r="B14" s="8" t="n">
        <v>-1.7</v>
      </c>
      <c r="C14" s="8" t="n">
        <v>-0.7</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0</v>
      </c>
      <c r="C17" s="5" t="n">
        <v>0</v>
      </c>
    </row>
    <row r="18">
      <c r="A18" s="4" t="inlineStr">
        <is>
          <t>Other investments</t>
        </is>
      </c>
      <c r="B18" s="8" t="n">
        <v>0.1</v>
      </c>
      <c r="C18" s="8" t="n">
        <v>0.1</v>
      </c>
    </row>
    <row r="19">
      <c r="A19" s="4" t="inlineStr">
        <is>
          <t>Total</t>
        </is>
      </c>
      <c r="B19" s="8" t="n">
        <v>36.7</v>
      </c>
      <c r="C19" s="8" t="n">
        <v>34.3</v>
      </c>
    </row>
    <row r="20">
      <c r="A20" s="4" t="inlineStr">
        <is>
          <t>Level 2 | Consolidated T. Rowe Price investment produ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0</v>
      </c>
      <c r="C22" s="8" t="n">
        <v>0.7</v>
      </c>
    </row>
    <row r="23">
      <c r="A23" s="4" t="inlineStr">
        <is>
          <t>Equity securities</t>
        </is>
      </c>
      <c r="B23" s="8" t="n">
        <v>134.8</v>
      </c>
      <c r="C23" s="8" t="n">
        <v>340.3</v>
      </c>
    </row>
    <row r="24">
      <c r="A24" s="4" t="inlineStr">
        <is>
          <t>Fixed income securities</t>
        </is>
      </c>
      <c r="B24" s="8" t="n">
        <v>932.6</v>
      </c>
      <c r="C24" s="8" t="n">
        <v>1187.4</v>
      </c>
    </row>
    <row r="25">
      <c r="A25" s="4" t="inlineStr">
        <is>
          <t>Other investments</t>
        </is>
      </c>
      <c r="B25" s="8" t="n">
        <v>23.8</v>
      </c>
      <c r="C25" s="8" t="n">
        <v>52.7</v>
      </c>
    </row>
    <row r="26">
      <c r="A26" s="4" t="inlineStr">
        <is>
          <t>Total</t>
        </is>
      </c>
      <c r="B26" s="8" t="n">
        <v>1091.2</v>
      </c>
      <c r="C26" s="8" t="n">
        <v>1581.1</v>
      </c>
    </row>
    <row r="27">
      <c r="A27" s="4" t="inlineStr">
        <is>
          <t>Liabilities</t>
        </is>
      </c>
      <c r="B27" s="7" t="n">
        <v>-10.6</v>
      </c>
      <c r="C27" s="7" t="n">
        <v>-9.69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and Intangible Assets (Details) - USD ($) $ in Millions</t>
        </is>
      </c>
      <c r="B1" s="2" t="inlineStr">
        <is>
          <t>Jun. 30, 2022</t>
        </is>
      </c>
      <c r="C1" s="2" t="inlineStr">
        <is>
          <t>Mar.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7" t="n">
        <v>2652.4</v>
      </c>
      <c r="C3" s="7" t="n">
        <v>2643.9</v>
      </c>
      <c r="D3" s="7" t="n">
        <v>2693.2</v>
      </c>
    </row>
    <row r="4">
      <c r="A4" s="4" t="inlineStr">
        <is>
          <t>Total</t>
        </is>
      </c>
      <c r="B4" s="8" t="n">
        <v>3511.5</v>
      </c>
      <c r="C4" s="4" t="inlineStr">
        <is>
          <t xml:space="preserve"> </t>
        </is>
      </c>
      <c r="D4" s="8" t="n">
        <v>3606.6</v>
      </c>
    </row>
    <row r="5">
      <c r="A5" s="4" t="inlineStr">
        <is>
          <t>Trade Name</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ndefinite-lived intangible assets</t>
        </is>
      </c>
      <c r="B7" s="8" t="n">
        <v>134.7</v>
      </c>
      <c r="C7" s="4" t="inlineStr">
        <is>
          <t xml:space="preserve"> </t>
        </is>
      </c>
      <c r="D7" s="8" t="n">
        <v>134.7</v>
      </c>
    </row>
    <row r="8">
      <c r="A8" s="4" t="inlineStr">
        <is>
          <t>Investment Advisory Agreement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Indefinite-lived intangible assets</t>
        </is>
      </c>
      <c r="B10" s="8" t="n">
        <v>164.8</v>
      </c>
      <c r="C10" s="4" t="inlineStr">
        <is>
          <t xml:space="preserve"> </t>
        </is>
      </c>
      <c r="D10" s="8" t="n">
        <v>164.8</v>
      </c>
    </row>
    <row r="11">
      <c r="A11" s="4" t="inlineStr">
        <is>
          <t>Investment Advisory Agreemen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Definite-lived intangible assets - investment advisory agreements</t>
        </is>
      </c>
      <c r="B13" s="7" t="n">
        <v>559.6</v>
      </c>
      <c r="C13" s="4" t="inlineStr">
        <is>
          <t xml:space="preserve"> </t>
        </is>
      </c>
      <c r="D13" s="7" t="n">
        <v>6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INTANGIBLE ASSETS - Narrative (Details) - Investment Advisory Agreements $ in Millions</t>
        </is>
      </c>
      <c r="B1" s="2" t="inlineStr">
        <is>
          <t>3 Months Ended</t>
        </is>
      </c>
      <c r="C1" s="2" t="inlineStr">
        <is>
          <t>6 Months Ended</t>
        </is>
      </c>
    </row>
    <row r="2">
      <c r="B2" s="2" t="inlineStr">
        <is>
          <t>Jun. 30, 2022 USD ($)</t>
        </is>
      </c>
      <c r="C2" s="2" t="inlineStr">
        <is>
          <t>Jun. 30, 2022 USD ($)</t>
        </is>
      </c>
    </row>
    <row r="3">
      <c r="A3" s="3" t="inlineStr">
        <is>
          <t>Finite-Lived Intangible Assets [Line Items]</t>
        </is>
      </c>
      <c r="B3" s="4" t="inlineStr">
        <is>
          <t xml:space="preserve"> </t>
        </is>
      </c>
      <c r="C3" s="4" t="inlineStr">
        <is>
          <t xml:space="preserve"> </t>
        </is>
      </c>
    </row>
    <row r="4">
      <c r="A4" s="4" t="inlineStr">
        <is>
          <t>Amortization expense</t>
        </is>
      </c>
      <c r="B4" s="7" t="n">
        <v>27.2</v>
      </c>
      <c r="C4" s="7" t="n">
        <v>54.3</v>
      </c>
    </row>
    <row r="5">
      <c r="A5" s="4" t="inlineStr">
        <is>
          <t>Estimated amortization expense, Remainder of 2022</t>
        </is>
      </c>
      <c r="B5" s="8" t="n">
        <v>54.3</v>
      </c>
      <c r="C5" s="8" t="n">
        <v>54.3</v>
      </c>
    </row>
    <row r="6">
      <c r="A6" s="4" t="inlineStr">
        <is>
          <t>Estimated amortization expense, 2023</t>
        </is>
      </c>
      <c r="B6" s="8" t="n">
        <v>108.1</v>
      </c>
      <c r="C6" s="8" t="n">
        <v>108.1</v>
      </c>
    </row>
    <row r="7">
      <c r="A7" s="4" t="inlineStr">
        <is>
          <t>Estimated amortization expense, 2024</t>
        </is>
      </c>
      <c r="B7" s="8" t="n">
        <v>105.6</v>
      </c>
      <c r="C7" s="8" t="n">
        <v>105.6</v>
      </c>
    </row>
    <row r="8">
      <c r="A8" s="4" t="inlineStr">
        <is>
          <t>Estimated amortization expense, 2025</t>
        </is>
      </c>
      <c r="B8" s="5" t="n">
        <v>105</v>
      </c>
      <c r="C8" s="5" t="n">
        <v>105</v>
      </c>
    </row>
    <row r="9">
      <c r="A9" s="4" t="inlineStr">
        <is>
          <t>Estimated amortization expense, 2026</t>
        </is>
      </c>
      <c r="B9" s="7" t="n">
        <v>87.7</v>
      </c>
      <c r="C9" s="7" t="n">
        <v>8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GOODWILL AND INTANGIBLE ASSETS - Goodwill (Details) - USD ($) $ in Millions</t>
        </is>
      </c>
      <c r="B1" s="2" t="inlineStr">
        <is>
          <t>3 Months Ended</t>
        </is>
      </c>
      <c r="C1" s="2" t="inlineStr">
        <is>
          <t>6 Months Ended</t>
        </is>
      </c>
    </row>
    <row r="2">
      <c r="B2" s="2" t="inlineStr">
        <is>
          <t>Jun. 30, 2022</t>
        </is>
      </c>
      <c r="C2" s="2" t="inlineStr">
        <is>
          <t>Jun. 30, 2022</t>
        </is>
      </c>
    </row>
    <row r="3">
      <c r="A3" s="3" t="inlineStr">
        <is>
          <t>Goodwill [Roll Forward]</t>
        </is>
      </c>
      <c r="B3" s="4" t="inlineStr">
        <is>
          <t xml:space="preserve"> </t>
        </is>
      </c>
      <c r="C3" s="4" t="inlineStr">
        <is>
          <t xml:space="preserve"> </t>
        </is>
      </c>
    </row>
    <row r="4">
      <c r="A4" s="4" t="inlineStr">
        <is>
          <t>Balance, beginning</t>
        </is>
      </c>
      <c r="B4" s="7" t="n">
        <v>2643.9</v>
      </c>
      <c r="C4" s="7" t="n">
        <v>2693.2</v>
      </c>
    </row>
    <row r="5">
      <c r="A5" s="4" t="inlineStr">
        <is>
          <t>Measurement period adjustment</t>
        </is>
      </c>
      <c r="B5" s="8" t="n">
        <v>8.5</v>
      </c>
      <c r="C5" s="8" t="n">
        <v>-40.8</v>
      </c>
    </row>
    <row r="6">
      <c r="A6" s="4" t="inlineStr">
        <is>
          <t>Balance, ending</t>
        </is>
      </c>
      <c r="B6" s="7" t="n">
        <v>2652.4</v>
      </c>
      <c r="C6" s="7" t="n">
        <v>265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7" t="n">
        <v>287.8</v>
      </c>
      <c r="C3" s="7" t="n">
        <v>842.7</v>
      </c>
      <c r="D3" s="7" t="n">
        <v>802.2</v>
      </c>
      <c r="E3" s="7" t="n">
        <v>1607.5</v>
      </c>
    </row>
    <row r="4">
      <c r="A4" s="3" t="inlineStr">
        <is>
          <t>Currency translation adjustments</t>
        </is>
      </c>
      <c r="B4" s="4" t="inlineStr">
        <is>
          <t xml:space="preserve"> </t>
        </is>
      </c>
      <c r="C4" s="4" t="inlineStr">
        <is>
          <t xml:space="preserve"> </t>
        </is>
      </c>
      <c r="D4" s="4" t="inlineStr">
        <is>
          <t xml:space="preserve"> </t>
        </is>
      </c>
      <c r="E4" s="4" t="inlineStr">
        <is>
          <t xml:space="preserve"> </t>
        </is>
      </c>
    </row>
    <row r="5">
      <c r="A5" s="4" t="inlineStr">
        <is>
          <t>Other comprehensive income (loss) before income taxes</t>
        </is>
      </c>
      <c r="B5" s="5" t="n">
        <v>-35</v>
      </c>
      <c r="C5" s="8" t="n">
        <v>5.8</v>
      </c>
      <c r="D5" s="8" t="n">
        <v>-51.6</v>
      </c>
      <c r="E5" s="8" t="n">
        <v>-16.5</v>
      </c>
    </row>
    <row r="6">
      <c r="A6" s="4" t="inlineStr">
        <is>
          <t>Net deferred tax (expense) benefits</t>
        </is>
      </c>
      <c r="B6" s="8" t="n">
        <v>3.4</v>
      </c>
      <c r="C6" s="8" t="n">
        <v>-0.2</v>
      </c>
      <c r="D6" s="8" t="n">
        <v>5.2</v>
      </c>
      <c r="E6" s="8" t="n">
        <v>2.8</v>
      </c>
    </row>
    <row r="7">
      <c r="A7" s="4" t="inlineStr">
        <is>
          <t>Total other comprehensive income (loss)</t>
        </is>
      </c>
      <c r="B7" s="8" t="n">
        <v>-31.6</v>
      </c>
      <c r="C7" s="8" t="n">
        <v>5.6</v>
      </c>
      <c r="D7" s="8" t="n">
        <v>-46.4</v>
      </c>
      <c r="E7" s="8" t="n">
        <v>-13.7</v>
      </c>
    </row>
    <row r="8">
      <c r="A8" s="4" t="inlineStr">
        <is>
          <t>Total comprehensive income</t>
        </is>
      </c>
      <c r="B8" s="8" t="n">
        <v>256.2</v>
      </c>
      <c r="C8" s="8" t="n">
        <v>848.3</v>
      </c>
      <c r="D8" s="8" t="n">
        <v>755.8</v>
      </c>
      <c r="E8" s="8" t="n">
        <v>1593.8</v>
      </c>
    </row>
    <row r="9">
      <c r="A9" s="4" t="inlineStr">
        <is>
          <t>Less: comprehensive income (loss) attributable to redeemable non-controlling interests</t>
        </is>
      </c>
      <c r="B9" s="8" t="n">
        <v>-67.5</v>
      </c>
      <c r="C9" s="8" t="n">
        <v>30.8</v>
      </c>
      <c r="D9" s="8" t="n">
        <v>-130.8</v>
      </c>
      <c r="E9" s="8" t="n">
        <v>34.4</v>
      </c>
    </row>
    <row r="10">
      <c r="A10" s="4" t="inlineStr">
        <is>
          <t>Total comprehensive income attributable to T. Rowe Price Group</t>
        </is>
      </c>
      <c r="B10" s="8" t="n">
        <v>323.7</v>
      </c>
      <c r="C10" s="8" t="n">
        <v>817.5</v>
      </c>
      <c r="D10" s="8" t="n">
        <v>886.6</v>
      </c>
      <c r="E10" s="8" t="n">
        <v>1559.4</v>
      </c>
    </row>
    <row r="11">
      <c r="A11" s="4" t="inlineStr">
        <is>
          <t>Variable interest entities</t>
        </is>
      </c>
      <c r="B11" s="4" t="inlineStr">
        <is>
          <t xml:space="preserve"> </t>
        </is>
      </c>
      <c r="C11" s="4" t="inlineStr">
        <is>
          <t xml:space="preserve"> </t>
        </is>
      </c>
      <c r="D11" s="4" t="inlineStr">
        <is>
          <t xml:space="preserve"> </t>
        </is>
      </c>
      <c r="E11" s="4" t="inlineStr">
        <is>
          <t xml:space="preserve"> </t>
        </is>
      </c>
    </row>
    <row r="12">
      <c r="A12" s="3" t="inlineStr">
        <is>
          <t>Currency translation adjustments</t>
        </is>
      </c>
      <c r="B12" s="4" t="inlineStr">
        <is>
          <t xml:space="preserve"> </t>
        </is>
      </c>
      <c r="C12" s="4" t="inlineStr">
        <is>
          <t xml:space="preserve"> </t>
        </is>
      </c>
      <c r="D12" s="4" t="inlineStr">
        <is>
          <t xml:space="preserve"> </t>
        </is>
      </c>
      <c r="E12" s="4" t="inlineStr">
        <is>
          <t xml:space="preserve"> </t>
        </is>
      </c>
    </row>
    <row r="13">
      <c r="A13" s="4" t="inlineStr">
        <is>
          <t>Consolidated T. Rowe Price investment products - variable interest entities</t>
        </is>
      </c>
      <c r="B13" s="8" t="n">
        <v>-26.6</v>
      </c>
      <c r="C13" s="8" t="n">
        <v>6.1</v>
      </c>
      <c r="D13" s="8" t="n">
        <v>-42.1</v>
      </c>
      <c r="E13" s="8" t="n">
        <v>-12.8</v>
      </c>
    </row>
    <row r="14">
      <c r="A14" s="4" t="inlineStr">
        <is>
          <t>Reclassification gains recognized in non-operating income upon deconsolidation of certain T. Rowe Price investment products</t>
        </is>
      </c>
      <c r="B14" s="8" t="n">
        <v>-5.3</v>
      </c>
      <c r="C14" s="5" t="n">
        <v>0</v>
      </c>
      <c r="D14" s="8" t="n">
        <v>-6.9</v>
      </c>
      <c r="E14" s="8" t="n">
        <v>-2.6</v>
      </c>
    </row>
    <row r="15">
      <c r="A15" s="4" t="inlineStr">
        <is>
          <t>Total currency translation adjustments</t>
        </is>
      </c>
      <c r="B15" s="8" t="n">
        <v>-31.9</v>
      </c>
      <c r="C15" s="8" t="n">
        <v>6.1</v>
      </c>
      <c r="D15" s="5" t="n">
        <v>-49</v>
      </c>
      <c r="E15" s="8" t="n">
        <v>-15.4</v>
      </c>
    </row>
    <row r="16">
      <c r="A16" s="4" t="inlineStr">
        <is>
          <t>Equity method investments</t>
        </is>
      </c>
      <c r="B16" s="4" t="inlineStr">
        <is>
          <t xml:space="preserve"> </t>
        </is>
      </c>
      <c r="C16" s="4" t="inlineStr">
        <is>
          <t xml:space="preserve"> </t>
        </is>
      </c>
      <c r="D16" s="4" t="inlineStr">
        <is>
          <t xml:space="preserve"> </t>
        </is>
      </c>
      <c r="E16" s="4" t="inlineStr">
        <is>
          <t xml:space="preserve"> </t>
        </is>
      </c>
    </row>
    <row r="17">
      <c r="A17" s="3" t="inlineStr">
        <is>
          <t>Currency translation adjustments</t>
        </is>
      </c>
      <c r="B17" s="4" t="inlineStr">
        <is>
          <t xml:space="preserve"> </t>
        </is>
      </c>
      <c r="C17" s="4" t="inlineStr">
        <is>
          <t xml:space="preserve"> </t>
        </is>
      </c>
      <c r="D17" s="4" t="inlineStr">
        <is>
          <t xml:space="preserve"> </t>
        </is>
      </c>
      <c r="E17" s="4" t="inlineStr">
        <is>
          <t xml:space="preserve"> </t>
        </is>
      </c>
    </row>
    <row r="18">
      <c r="A18" s="4" t="inlineStr">
        <is>
          <t>Total currency translation adjustments</t>
        </is>
      </c>
      <c r="B18" s="7" t="n">
        <v>-3.1</v>
      </c>
      <c r="C18" s="7" t="n">
        <v>-0.3</v>
      </c>
      <c r="D18" s="7" t="n">
        <v>-2.6</v>
      </c>
      <c r="E18" s="7" t="n">
        <v>-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STOCKHOLDERS' EQUITY (Details) $ in Millions</t>
        </is>
      </c>
      <c r="B1" s="2" t="inlineStr">
        <is>
          <t>Jun. 30, 2022 USD ($)</t>
        </is>
      </c>
    </row>
    <row r="2">
      <c r="A2" s="3" t="inlineStr">
        <is>
          <t>Stockholders' Equity Note [Abstract]</t>
        </is>
      </c>
      <c r="B2" s="4" t="inlineStr">
        <is>
          <t xml:space="preserve"> </t>
        </is>
      </c>
    </row>
    <row r="3">
      <c r="A3" s="4" t="inlineStr">
        <is>
          <t>Unsettled common stock repurchases liability</t>
        </is>
      </c>
      <c r="B3" s="7" t="n">
        <v>9.1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15" customWidth="1" min="2" max="2"/>
  </cols>
  <sheetData>
    <row r="1">
      <c r="A1" s="1" t="inlineStr">
        <is>
          <t>STOCK-BASED COMPENSATION - Stock Options (Details) - $ / shares</t>
        </is>
      </c>
      <c r="B1" s="2" t="inlineStr">
        <is>
          <t>6 Months Ended</t>
        </is>
      </c>
    </row>
    <row r="2">
      <c r="B2" s="2" t="inlineStr">
        <is>
          <t>Jun. 30, 2022</t>
        </is>
      </c>
    </row>
    <row r="3">
      <c r="A3" s="3" t="inlineStr">
        <is>
          <t>Options</t>
        </is>
      </c>
      <c r="B3" s="4" t="inlineStr">
        <is>
          <t xml:space="preserve"> </t>
        </is>
      </c>
    </row>
    <row r="4">
      <c r="A4" s="4" t="inlineStr">
        <is>
          <t>Outstanding, beginning balance (in shares)</t>
        </is>
      </c>
      <c r="B4" s="5" t="n">
        <v>2846579</v>
      </c>
    </row>
    <row r="5">
      <c r="A5" s="4" t="inlineStr">
        <is>
          <t>Exercised (in shares)</t>
        </is>
      </c>
      <c r="B5" s="5" t="n">
        <v>-288737</v>
      </c>
    </row>
    <row r="6">
      <c r="A6" s="4" t="inlineStr">
        <is>
          <t>Outstanding, ending balance (in shares)</t>
        </is>
      </c>
      <c r="B6" s="5" t="n">
        <v>2557842</v>
      </c>
    </row>
    <row r="7">
      <c r="A7" s="4" t="inlineStr">
        <is>
          <t>Exercisable (in shares)</t>
        </is>
      </c>
      <c r="B7" s="5" t="n">
        <v>2557842</v>
      </c>
    </row>
    <row r="8">
      <c r="A8" s="3" t="inlineStr">
        <is>
          <t>Weighted- average exercise price</t>
        </is>
      </c>
      <c r="B8" s="4" t="inlineStr">
        <is>
          <t xml:space="preserve"> </t>
        </is>
      </c>
    </row>
    <row r="9">
      <c r="A9" s="4" t="inlineStr">
        <is>
          <t>Outstanding, beginning balance (in dollars per share)</t>
        </is>
      </c>
      <c r="B9" s="9" t="n">
        <v>72.87</v>
      </c>
    </row>
    <row r="10">
      <c r="A10" s="4" t="inlineStr">
        <is>
          <t>Exercised (in dollars per share)</t>
        </is>
      </c>
      <c r="B10" s="13" t="n">
        <v>65.26000000000001</v>
      </c>
    </row>
    <row r="11">
      <c r="A11" s="4" t="inlineStr">
        <is>
          <t>Outstanding, ending balance (in dollars per share)</t>
        </is>
      </c>
      <c r="B11" s="13" t="n">
        <v>73.73</v>
      </c>
    </row>
    <row r="12">
      <c r="A12" s="4" t="inlineStr">
        <is>
          <t>Exercisable (in dollars per share)</t>
        </is>
      </c>
      <c r="B12" s="9" t="n">
        <v>73.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hares and Stock Units (Details)</t>
        </is>
      </c>
      <c r="B1" s="2" t="inlineStr">
        <is>
          <t>6 Months Ended</t>
        </is>
      </c>
    </row>
    <row r="2">
      <c r="B2" s="2" t="inlineStr">
        <is>
          <t>Jun. 30, 2022 $ / shares shares</t>
        </is>
      </c>
    </row>
    <row r="3">
      <c r="A3" s="3" t="inlineStr">
        <is>
          <t>Weighted-average fair value</t>
        </is>
      </c>
      <c r="B3" s="4" t="inlineStr">
        <is>
          <t xml:space="preserve"> </t>
        </is>
      </c>
    </row>
    <row r="4">
      <c r="A4" s="4" t="inlineStr">
        <is>
          <t>Nonvested, beginning balance (in dollars per share) | $ / shares</t>
        </is>
      </c>
      <c r="B4" s="9" t="n">
        <v>146.87</v>
      </c>
    </row>
    <row r="5">
      <c r="A5" s="4" t="inlineStr">
        <is>
          <t>Grants (in dollars per share) | $ / shares</t>
        </is>
      </c>
      <c r="B5" s="13" t="n">
        <v>132.2</v>
      </c>
    </row>
    <row r="6">
      <c r="A6" s="4" t="inlineStr">
        <is>
          <t>Dividend equivalents granted to non-employee directors (in dollars per share) | $ / shares</t>
        </is>
      </c>
      <c r="B6" s="13" t="n">
        <v>132.04</v>
      </c>
    </row>
    <row r="7">
      <c r="A7" s="4" t="inlineStr">
        <is>
          <t>Vested (in dollars per share) | $ / shares</t>
        </is>
      </c>
      <c r="B7" s="13" t="n">
        <v>110.16</v>
      </c>
    </row>
    <row r="8">
      <c r="A8" s="4" t="inlineStr">
        <is>
          <t>Forfeited (in dollars per share) | $ / shares</t>
        </is>
      </c>
      <c r="B8" s="13" t="n">
        <v>142.06</v>
      </c>
    </row>
    <row r="9">
      <c r="A9" s="4" t="inlineStr">
        <is>
          <t>Nonvested, ending balance (in dollars per share) | $ / shares</t>
        </is>
      </c>
      <c r="B9" s="9" t="n">
        <v>147.43</v>
      </c>
    </row>
    <row r="10">
      <c r="A10" s="4" t="inlineStr">
        <is>
          <t>Restricted share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Nonvested, beginning balance (in shares)</t>
        </is>
      </c>
      <c r="B12" s="5" t="n">
        <v>5720</v>
      </c>
    </row>
    <row r="13">
      <c r="A13" s="4" t="inlineStr">
        <is>
          <t>Grants (in shares)</t>
        </is>
      </c>
      <c r="B13" s="5" t="n">
        <v>8715</v>
      </c>
    </row>
    <row r="14">
      <c r="A14" s="4" t="inlineStr">
        <is>
          <t>Dividend equivalents granted to non-employee directors (in shares)</t>
        </is>
      </c>
      <c r="B14" s="5" t="n">
        <v>0</v>
      </c>
    </row>
    <row r="15">
      <c r="A15" s="4" t="inlineStr">
        <is>
          <t>Vested (in shares)</t>
        </is>
      </c>
      <c r="B15" s="5" t="n">
        <v>-4336</v>
      </c>
    </row>
    <row r="16">
      <c r="A16" s="4" t="inlineStr">
        <is>
          <t>Forfeited (in shares)</t>
        </is>
      </c>
      <c r="B16" s="5" t="n">
        <v>0</v>
      </c>
    </row>
    <row r="17">
      <c r="A17" s="4" t="inlineStr">
        <is>
          <t>Nonvested, ending balance (in shares)</t>
        </is>
      </c>
      <c r="B17" s="5" t="n">
        <v>10099</v>
      </c>
    </row>
    <row r="18">
      <c r="A18" s="4" t="inlineStr">
        <is>
          <t>Restricted stock units</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Nonvested, beginning balance (in shares)</t>
        </is>
      </c>
      <c r="B20" s="5" t="n">
        <v>5701865</v>
      </c>
    </row>
    <row r="21">
      <c r="A21" s="4" t="inlineStr">
        <is>
          <t>Grants (in shares)</t>
        </is>
      </c>
      <c r="B21" s="5" t="n">
        <v>43521</v>
      </c>
    </row>
    <row r="22">
      <c r="A22" s="4" t="inlineStr">
        <is>
          <t>Dividend equivalents granted to non-employee directors (in shares)</t>
        </is>
      </c>
      <c r="B22" s="5" t="n">
        <v>1786</v>
      </c>
    </row>
    <row r="23">
      <c r="A23" s="4" t="inlineStr">
        <is>
          <t>Vested (in shares)</t>
        </is>
      </c>
      <c r="B23" s="5" t="n">
        <v>-81365</v>
      </c>
    </row>
    <row r="24">
      <c r="A24" s="4" t="inlineStr">
        <is>
          <t>Forfeited (in shares)</t>
        </is>
      </c>
      <c r="B24" s="5" t="n">
        <v>-136628</v>
      </c>
    </row>
    <row r="25">
      <c r="A25" s="4" t="inlineStr">
        <is>
          <t>Nonvested, ending balance (in shares)</t>
        </is>
      </c>
      <c r="B25" s="5" t="n">
        <v>55291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hares and Stock Units Narrative (Details) - Restricted stock units - share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Nonvested, equity instruments other than options</t>
        </is>
      </c>
      <c r="B3" s="5" t="n">
        <v>5529179</v>
      </c>
      <c r="C3" s="5" t="n">
        <v>5701865</v>
      </c>
    </row>
    <row r="4">
      <c r="A4" s="4" t="inlineStr">
        <is>
          <t>Performance-based</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onvested, equity instruments other than options</t>
        </is>
      </c>
      <c r="B6" s="5" t="n">
        <v>294518</v>
      </c>
      <c r="C6" s="4" t="inlineStr">
        <is>
          <t xml:space="preserve"> </t>
        </is>
      </c>
    </row>
    <row r="7">
      <c r="A7" s="4" t="inlineStr">
        <is>
          <t>Nonvested shares where performance threshold has been met (in shares)</t>
        </is>
      </c>
      <c r="B7" s="5" t="n">
        <v>81123</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Future Stock-Based Compensation Expense (Details) $ in Millions</t>
        </is>
      </c>
      <c r="B1" s="2" t="inlineStr">
        <is>
          <t>Jun. 30, 2022 USD ($)</t>
        </is>
      </c>
    </row>
    <row r="2">
      <c r="A2" s="3" t="inlineStr">
        <is>
          <t>Share-Based Payment Arrangement [Abstract]</t>
        </is>
      </c>
      <c r="B2" s="4" t="inlineStr">
        <is>
          <t xml:space="preserve"> </t>
        </is>
      </c>
    </row>
    <row r="3">
      <c r="A3" s="4" t="inlineStr">
        <is>
          <t>Third quarter 2022</t>
        </is>
      </c>
      <c r="B3" s="6" t="n">
        <v>63</v>
      </c>
    </row>
    <row r="4">
      <c r="A4" s="4" t="inlineStr">
        <is>
          <t>Fourth quarter 2022</t>
        </is>
      </c>
      <c r="B4" s="8" t="n">
        <v>54.4</v>
      </c>
    </row>
    <row r="5">
      <c r="A5" s="4" t="inlineStr">
        <is>
          <t>2023</t>
        </is>
      </c>
      <c r="B5" s="8" t="n">
        <v>125.4</v>
      </c>
    </row>
    <row r="6">
      <c r="A6" s="4" t="inlineStr">
        <is>
          <t>2024 through 2027</t>
        </is>
      </c>
      <c r="B6" s="5" t="n">
        <v>105</v>
      </c>
    </row>
    <row r="7">
      <c r="A7" s="4" t="inlineStr">
        <is>
          <t>Total</t>
        </is>
      </c>
      <c r="B7" s="7" t="n">
        <v>34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with anti-diluted impact (in shares)</t>
        </is>
      </c>
      <c r="B4" s="4" t="inlineStr">
        <is>
          <t xml:space="preserve"> </t>
        </is>
      </c>
      <c r="C4" s="4" t="inlineStr">
        <is>
          <t xml:space="preserve"> </t>
        </is>
      </c>
      <c r="D4" s="5" t="n">
        <v>0</v>
      </c>
      <c r="E4" s="5" t="n">
        <v>0</v>
      </c>
    </row>
    <row r="5">
      <c r="A5" s="4" t="inlineStr">
        <is>
          <t>Net income attributable to T. Rowe Price</t>
        </is>
      </c>
      <c r="B5" s="7" t="n">
        <v>339.6</v>
      </c>
      <c r="C5" s="7" t="n">
        <v>815.7</v>
      </c>
      <c r="D5" s="7" t="n">
        <v>907.5</v>
      </c>
      <c r="E5" s="7" t="n">
        <v>1565.1</v>
      </c>
    </row>
    <row r="6">
      <c r="A6" s="4" t="inlineStr">
        <is>
          <t>Less: net income allocated to outstanding restricted stock and stock unit holders (basic)</t>
        </is>
      </c>
      <c r="B6" s="8" t="n">
        <v>7.4</v>
      </c>
      <c r="C6" s="8" t="n">
        <v>22.2</v>
      </c>
      <c r="D6" s="8" t="n">
        <v>20.4</v>
      </c>
      <c r="E6" s="8" t="n">
        <v>42.1</v>
      </c>
    </row>
    <row r="7">
      <c r="A7" s="4" t="inlineStr">
        <is>
          <t>Less: net income allocated to outstanding restricted stock and stock unit holders (diluted)</t>
        </is>
      </c>
      <c r="B7" s="8" t="n">
        <v>7.4</v>
      </c>
      <c r="C7" s="8" t="n">
        <v>22.2</v>
      </c>
      <c r="D7" s="8" t="n">
        <v>20.4</v>
      </c>
      <c r="E7" s="8" t="n">
        <v>42.1</v>
      </c>
    </row>
    <row r="8">
      <c r="A8" s="4" t="inlineStr">
        <is>
          <t>Net income allocated to common stockholders (basic)</t>
        </is>
      </c>
      <c r="B8" s="8" t="n">
        <v>332.2</v>
      </c>
      <c r="C8" s="8" t="n">
        <v>793.5</v>
      </c>
      <c r="D8" s="8" t="n">
        <v>887.1</v>
      </c>
      <c r="E8" s="5" t="n">
        <v>1523</v>
      </c>
    </row>
    <row r="9">
      <c r="A9" s="4" t="inlineStr">
        <is>
          <t>Net income allocated to common stockholders (diluted)</t>
        </is>
      </c>
      <c r="B9" s="7" t="n">
        <v>332.2</v>
      </c>
      <c r="C9" s="7" t="n">
        <v>793.5</v>
      </c>
      <c r="D9" s="7" t="n">
        <v>887.1</v>
      </c>
      <c r="E9" s="6" t="n">
        <v>1523</v>
      </c>
    </row>
    <row r="10">
      <c r="A10" s="3" t="inlineStr">
        <is>
          <t>Weighted-average common shares</t>
        </is>
      </c>
      <c r="B10" s="4" t="inlineStr">
        <is>
          <t xml:space="preserve"> </t>
        </is>
      </c>
      <c r="C10" s="4" t="inlineStr">
        <is>
          <t xml:space="preserve"> </t>
        </is>
      </c>
      <c r="D10" s="4" t="inlineStr">
        <is>
          <t xml:space="preserve"> </t>
        </is>
      </c>
      <c r="E10" s="4" t="inlineStr">
        <is>
          <t xml:space="preserve"> </t>
        </is>
      </c>
    </row>
    <row r="11">
      <c r="A11" s="4" t="inlineStr">
        <is>
          <t>Outstanding (in shares)</t>
        </is>
      </c>
      <c r="B11" s="5" t="n">
        <v>226700000</v>
      </c>
      <c r="C11" s="5" t="n">
        <v>226900000</v>
      </c>
      <c r="D11" s="5" t="n">
        <v>227500000</v>
      </c>
      <c r="E11" s="5" t="n">
        <v>227300000</v>
      </c>
    </row>
    <row r="12">
      <c r="A12" s="4" t="inlineStr">
        <is>
          <t>Outstanding assuming dilution (in shares)</t>
        </is>
      </c>
      <c r="B12" s="5" t="n">
        <v>227900000</v>
      </c>
      <c r="C12" s="5" t="n">
        <v>229200000</v>
      </c>
      <c r="D12" s="5" t="n">
        <v>228800000</v>
      </c>
      <c r="E12" s="5" t="n">
        <v>2296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LOSS - 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7" t="n">
        <v>9326.6</v>
      </c>
      <c r="C4" s="7" t="n">
        <v>8008.2</v>
      </c>
      <c r="D4" s="7" t="n">
        <v>9271.4</v>
      </c>
      <c r="E4" s="6" t="n">
        <v>7707</v>
      </c>
    </row>
    <row r="5">
      <c r="A5" s="4" t="inlineStr">
        <is>
          <t>Other comprehensive income (loss)</t>
        </is>
      </c>
      <c r="B5" s="8" t="n">
        <v>-15.9</v>
      </c>
      <c r="C5" s="8" t="n">
        <v>1.8</v>
      </c>
      <c r="D5" s="8" t="n">
        <v>-20.9</v>
      </c>
      <c r="E5" s="8" t="n">
        <v>-5.7</v>
      </c>
    </row>
    <row r="6">
      <c r="A6" s="4" t="inlineStr">
        <is>
          <t>Balances at end of period</t>
        </is>
      </c>
      <c r="B6" s="5" t="n">
        <v>9173</v>
      </c>
      <c r="C6" s="5" t="n">
        <v>7893</v>
      </c>
      <c r="D6" s="5" t="n">
        <v>9173</v>
      </c>
      <c r="E6" s="5" t="n">
        <v>7893</v>
      </c>
    </row>
    <row r="7">
      <c r="A7" s="4" t="inlineStr">
        <is>
          <t>Currency translation adjustmen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s at beginning of period</t>
        </is>
      </c>
      <c r="B9" s="8" t="n">
        <v>-31.4</v>
      </c>
      <c r="C9" s="8" t="n">
        <v>-30.5</v>
      </c>
      <c r="D9" s="8" t="n">
        <v>-26.5</v>
      </c>
      <c r="E9" s="5" t="n">
        <v>-23</v>
      </c>
    </row>
    <row r="10">
      <c r="A10" s="4" t="inlineStr">
        <is>
          <t>Other comprehensive income (loss) before reclassifications and income taxes</t>
        </is>
      </c>
      <c r="B10" s="8" t="n">
        <v>-14.1</v>
      </c>
      <c r="C10" s="5" t="n">
        <v>2</v>
      </c>
      <c r="D10" s="8" t="n">
        <v>-19.2</v>
      </c>
      <c r="E10" s="8" t="n">
        <v>-5.9</v>
      </c>
    </row>
    <row r="11">
      <c r="A11" s="4" t="inlineStr">
        <is>
          <t>Reclassification adjustments recognized in non-operating income</t>
        </is>
      </c>
      <c r="B11" s="8" t="n">
        <v>-5.3</v>
      </c>
      <c r="C11" s="5" t="n">
        <v>0</v>
      </c>
      <c r="D11" s="8" t="n">
        <v>-6.9</v>
      </c>
      <c r="E11" s="8" t="n">
        <v>-2.6</v>
      </c>
    </row>
    <row r="12">
      <c r="A12" s="4" t="inlineStr">
        <is>
          <t>Other comprehensive income (loss), before taxes</t>
        </is>
      </c>
      <c r="B12" s="8" t="n">
        <v>-19.4</v>
      </c>
      <c r="C12" s="5" t="n">
        <v>2</v>
      </c>
      <c r="D12" s="8" t="n">
        <v>-26.1</v>
      </c>
      <c r="E12" s="8" t="n">
        <v>-8.5</v>
      </c>
    </row>
    <row r="13">
      <c r="A13" s="4" t="inlineStr">
        <is>
          <t>Net deferred tax benefits (income taxes)</t>
        </is>
      </c>
      <c r="B13" s="8" t="n">
        <v>3.4</v>
      </c>
      <c r="C13" s="8" t="n">
        <v>-0.2</v>
      </c>
      <c r="D13" s="8" t="n">
        <v>5.2</v>
      </c>
      <c r="E13" s="8" t="n">
        <v>2.8</v>
      </c>
    </row>
    <row r="14">
      <c r="A14" s="4" t="inlineStr">
        <is>
          <t>Other comprehensive income (loss)</t>
        </is>
      </c>
      <c r="B14" s="5" t="n">
        <v>-16</v>
      </c>
      <c r="C14" s="8" t="n">
        <v>1.8</v>
      </c>
      <c r="D14" s="8" t="n">
        <v>-20.9</v>
      </c>
      <c r="E14" s="8" t="n">
        <v>-5.7</v>
      </c>
    </row>
    <row r="15">
      <c r="A15" s="4" t="inlineStr">
        <is>
          <t>Balances at end of period</t>
        </is>
      </c>
      <c r="B15" s="8" t="n">
        <v>-47.4</v>
      </c>
      <c r="C15" s="8" t="n">
        <v>-28.7</v>
      </c>
      <c r="D15" s="8" t="n">
        <v>-47.4</v>
      </c>
      <c r="E15" s="8" t="n">
        <v>-28.7</v>
      </c>
    </row>
    <row r="16">
      <c r="A16" s="4" t="inlineStr">
        <is>
          <t>Currency translation adjustments | Equity method investment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s at beginning of period</t>
        </is>
      </c>
      <c r="B18" s="8" t="n">
        <v>-36.3</v>
      </c>
      <c r="C18" s="8" t="n">
        <v>-43.9</v>
      </c>
      <c r="D18" s="8" t="n">
        <v>-36.7</v>
      </c>
      <c r="E18" s="8" t="n">
        <v>-43.6</v>
      </c>
    </row>
    <row r="19">
      <c r="A19" s="4" t="inlineStr">
        <is>
          <t>Other comprehensive income (loss) before reclassifications and income taxes</t>
        </is>
      </c>
      <c r="B19" s="8" t="n">
        <v>-3.1</v>
      </c>
      <c r="C19" s="8" t="n">
        <v>-0.3</v>
      </c>
      <c r="D19" s="8" t="n">
        <v>-2.6</v>
      </c>
      <c r="E19" s="8" t="n">
        <v>-1.1</v>
      </c>
    </row>
    <row r="20">
      <c r="A20" s="4" t="inlineStr">
        <is>
          <t>Reclassification adjustments recognized in non-operating income</t>
        </is>
      </c>
      <c r="B20" s="5" t="n">
        <v>0</v>
      </c>
      <c r="C20" s="5" t="n">
        <v>0</v>
      </c>
      <c r="D20" s="5" t="n">
        <v>0</v>
      </c>
      <c r="E20" s="5" t="n">
        <v>0</v>
      </c>
    </row>
    <row r="21">
      <c r="A21" s="4" t="inlineStr">
        <is>
          <t>Other comprehensive income (loss), before taxes</t>
        </is>
      </c>
      <c r="B21" s="8" t="n">
        <v>-3.1</v>
      </c>
      <c r="C21" s="8" t="n">
        <v>-0.3</v>
      </c>
      <c r="D21" s="8" t="n">
        <v>-2.6</v>
      </c>
      <c r="E21" s="8" t="n">
        <v>-1.1</v>
      </c>
    </row>
    <row r="22">
      <c r="A22" s="4" t="inlineStr">
        <is>
          <t>Net deferred tax benefits (income taxes)</t>
        </is>
      </c>
      <c r="B22" s="8" t="n">
        <v>-0.5</v>
      </c>
      <c r="C22" s="8" t="n">
        <v>0.4</v>
      </c>
      <c r="D22" s="8" t="n">
        <v>-0.6</v>
      </c>
      <c r="E22" s="8" t="n">
        <v>0.9</v>
      </c>
    </row>
    <row r="23">
      <c r="A23" s="4" t="inlineStr">
        <is>
          <t>Other comprehensive income (loss)</t>
        </is>
      </c>
      <c r="B23" s="8" t="n">
        <v>-3.6</v>
      </c>
      <c r="C23" s="8" t="n">
        <v>0.1</v>
      </c>
      <c r="D23" s="8" t="n">
        <v>-3.2</v>
      </c>
      <c r="E23" s="8" t="n">
        <v>-0.2</v>
      </c>
    </row>
    <row r="24">
      <c r="A24" s="4" t="inlineStr">
        <is>
          <t>Balances at end of period</t>
        </is>
      </c>
      <c r="B24" s="8" t="n">
        <v>-39.9</v>
      </c>
      <c r="C24" s="8" t="n">
        <v>-43.8</v>
      </c>
      <c r="D24" s="8" t="n">
        <v>-39.9</v>
      </c>
      <c r="E24" s="8" t="n">
        <v>-43.8</v>
      </c>
    </row>
    <row r="25">
      <c r="A25" s="4" t="inlineStr">
        <is>
          <t>Currency translation adjustments | Variable interest entitie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alances at beginning of period</t>
        </is>
      </c>
      <c r="B27" s="8" t="n">
        <v>4.9</v>
      </c>
      <c r="C27" s="8" t="n">
        <v>13.4</v>
      </c>
      <c r="D27" s="8" t="n">
        <v>10.2</v>
      </c>
      <c r="E27" s="8" t="n">
        <v>20.6</v>
      </c>
    </row>
    <row r="28">
      <c r="A28" s="4" t="inlineStr">
        <is>
          <t>Other comprehensive income (loss) before reclassifications and income taxes</t>
        </is>
      </c>
      <c r="B28" s="5" t="n">
        <v>-11</v>
      </c>
      <c r="C28" s="8" t="n">
        <v>2.3</v>
      </c>
      <c r="D28" s="8" t="n">
        <v>-16.6</v>
      </c>
      <c r="E28" s="8" t="n">
        <v>-4.8</v>
      </c>
    </row>
    <row r="29">
      <c r="A29" s="4" t="inlineStr">
        <is>
          <t>Reclassification adjustments recognized in non-operating income</t>
        </is>
      </c>
      <c r="B29" s="8" t="n">
        <v>-5.3</v>
      </c>
      <c r="C29" s="5" t="n">
        <v>0</v>
      </c>
      <c r="D29" s="8" t="n">
        <v>-6.9</v>
      </c>
      <c r="E29" s="8" t="n">
        <v>-2.6</v>
      </c>
    </row>
    <row r="30">
      <c r="A30" s="4" t="inlineStr">
        <is>
          <t>Other comprehensive income (loss), before taxes</t>
        </is>
      </c>
      <c r="B30" s="8" t="n">
        <v>-16.3</v>
      </c>
      <c r="C30" s="8" t="n">
        <v>2.3</v>
      </c>
      <c r="D30" s="8" t="n">
        <v>-23.5</v>
      </c>
      <c r="E30" s="8" t="n">
        <v>-7.4</v>
      </c>
    </row>
    <row r="31">
      <c r="A31" s="4" t="inlineStr">
        <is>
          <t>Net deferred tax benefits (income taxes)</t>
        </is>
      </c>
      <c r="B31" s="8" t="n">
        <v>3.9</v>
      </c>
      <c r="C31" s="8" t="n">
        <v>-0.6</v>
      </c>
      <c r="D31" s="8" t="n">
        <v>5.8</v>
      </c>
      <c r="E31" s="8" t="n">
        <v>1.9</v>
      </c>
    </row>
    <row r="32">
      <c r="A32" s="4" t="inlineStr">
        <is>
          <t>Other comprehensive income (loss)</t>
        </is>
      </c>
      <c r="B32" s="8" t="n">
        <v>-12.4</v>
      </c>
      <c r="C32" s="8" t="n">
        <v>1.7</v>
      </c>
      <c r="D32" s="8" t="n">
        <v>-17.7</v>
      </c>
      <c r="E32" s="8" t="n">
        <v>-5.5</v>
      </c>
    </row>
    <row r="33">
      <c r="A33" s="4" t="inlineStr">
        <is>
          <t>Balances at end of period</t>
        </is>
      </c>
      <c r="B33" s="7" t="n">
        <v>-7.5</v>
      </c>
      <c r="C33" s="7" t="n">
        <v>15.1</v>
      </c>
      <c r="D33" s="7" t="n">
        <v>-7.5</v>
      </c>
      <c r="E33" s="7" t="n">
        <v>1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LOS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net of tax, attributable to redeemable non-controlling interests</t>
        </is>
      </c>
      <c r="B4" s="7" t="n">
        <v>-15.6</v>
      </c>
      <c r="C4" s="7" t="n">
        <v>3.8</v>
      </c>
      <c r="D4" s="7" t="n">
        <v>-25.5</v>
      </c>
      <c r="E4" s="6" t="n">
        <v>-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Details) - OHA Commitments $ in Millions</t>
        </is>
      </c>
      <c r="B1" s="2" t="inlineStr">
        <is>
          <t>Jun. 30, 2022 USD ($)</t>
        </is>
      </c>
    </row>
    <row r="2">
      <c r="A2" s="3" t="inlineStr">
        <is>
          <t>Other Commitments [Line Items]</t>
        </is>
      </c>
      <c r="B2" s="4" t="inlineStr">
        <is>
          <t xml:space="preserve"> </t>
        </is>
      </c>
    </row>
    <row r="3">
      <c r="A3" s="4" t="inlineStr">
        <is>
          <t>Investment commitment, amount</t>
        </is>
      </c>
      <c r="B3" s="7" t="n">
        <v>493.3</v>
      </c>
    </row>
    <row r="4">
      <c r="A4" s="4" t="inlineStr">
        <is>
          <t>Other commitment period</t>
        </is>
      </c>
      <c r="B4"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7" t="n">
        <v>802.2</v>
      </c>
      <c r="C4" s="7" t="n">
        <v>160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equipment and software</t>
        </is>
      </c>
      <c r="B6" s="8" t="n">
        <v>109.2</v>
      </c>
      <c r="C6" s="8" t="n">
        <v>99.40000000000001</v>
      </c>
    </row>
    <row r="7">
      <c r="A7" s="4" t="inlineStr">
        <is>
          <t>Amortization of acquisition-related assets and retention arrangements</t>
        </is>
      </c>
      <c r="B7" s="8" t="n">
        <v>106.7</v>
      </c>
      <c r="C7" s="5" t="n">
        <v>0</v>
      </c>
    </row>
    <row r="8">
      <c r="A8" s="4" t="inlineStr">
        <is>
          <t>Fair value remeasurement of contingent consideration liability</t>
        </is>
      </c>
      <c r="B8" s="8" t="n">
        <v>-95.8</v>
      </c>
      <c r="C8" s="5" t="n">
        <v>0</v>
      </c>
    </row>
    <row r="9">
      <c r="A9" s="4" t="inlineStr">
        <is>
          <t>Stock-based compensation expense</t>
        </is>
      </c>
      <c r="B9" s="8" t="n">
        <v>122.9</v>
      </c>
      <c r="C9" s="8" t="n">
        <v>113.9</v>
      </c>
    </row>
    <row r="10">
      <c r="A10" s="4" t="inlineStr">
        <is>
          <t>Net (gains) losses recognized on investments</t>
        </is>
      </c>
      <c r="B10" s="8" t="n">
        <v>338.8</v>
      </c>
      <c r="C10" s="8" t="n">
        <v>-140.9</v>
      </c>
    </row>
    <row r="11">
      <c r="A11" s="4" t="inlineStr">
        <is>
          <t>Net redemptions in T. Rowe Price investment products used to economically hedge supplemental savings plan liability</t>
        </is>
      </c>
      <c r="B11" s="8" t="n">
        <v>3.9</v>
      </c>
      <c r="C11" s="8" t="n">
        <v>21.9</v>
      </c>
    </row>
    <row r="12">
      <c r="A12" s="4" t="inlineStr">
        <is>
          <t>Net change in securities held by consolidated T. Rowe Price investment products</t>
        </is>
      </c>
      <c r="B12" s="8" t="n">
        <v>282.3</v>
      </c>
      <c r="C12" s="8" t="n">
        <v>-253.4</v>
      </c>
    </row>
    <row r="13">
      <c r="A13" s="4" t="inlineStr">
        <is>
          <t>Other changes</t>
        </is>
      </c>
      <c r="B13" s="8" t="n">
        <v>56.8</v>
      </c>
      <c r="C13" s="8" t="n">
        <v>353.6</v>
      </c>
    </row>
    <row r="14">
      <c r="A14" s="4" t="inlineStr">
        <is>
          <t>Net cash provided by operating activities</t>
        </is>
      </c>
      <c r="B14" s="5" t="n">
        <v>1727</v>
      </c>
      <c r="C14" s="5" t="n">
        <v>1802</v>
      </c>
    </row>
    <row r="15">
      <c r="A15" s="3" t="inlineStr">
        <is>
          <t>Cash flows from investing activities</t>
        </is>
      </c>
      <c r="B15" s="4" t="inlineStr">
        <is>
          <t xml:space="preserve"> </t>
        </is>
      </c>
      <c r="C15" s="4" t="inlineStr">
        <is>
          <t xml:space="preserve"> </t>
        </is>
      </c>
    </row>
    <row r="16">
      <c r="A16" s="4" t="inlineStr">
        <is>
          <t>Purchases of investment products</t>
        </is>
      </c>
      <c r="B16" s="8" t="n">
        <v>-31.2</v>
      </c>
      <c r="C16" s="8" t="n">
        <v>-30.6</v>
      </c>
    </row>
    <row r="17">
      <c r="A17" s="4" t="inlineStr">
        <is>
          <t>Dispositions of investment products</t>
        </is>
      </c>
      <c r="B17" s="8" t="n">
        <v>141.4</v>
      </c>
      <c r="C17" s="8" t="n">
        <v>190.7</v>
      </c>
    </row>
    <row r="18">
      <c r="A18" s="4" t="inlineStr">
        <is>
          <t>Net cash of T. Rowe Price investment products on deconsolidation</t>
        </is>
      </c>
      <c r="B18" s="8" t="n">
        <v>-13.5</v>
      </c>
      <c r="C18" s="8" t="n">
        <v>-44.2</v>
      </c>
    </row>
    <row r="19">
      <c r="A19" s="4" t="inlineStr">
        <is>
          <t>Additions to property, equipment and software</t>
        </is>
      </c>
      <c r="B19" s="8" t="n">
        <v>-122.8</v>
      </c>
      <c r="C19" s="8" t="n">
        <v>-121.8</v>
      </c>
    </row>
    <row r="20">
      <c r="A20" s="4" t="inlineStr">
        <is>
          <t>Other investing activity</t>
        </is>
      </c>
      <c r="B20" s="8" t="n">
        <v>0.4</v>
      </c>
      <c r="C20" s="8" t="n">
        <v>11.6</v>
      </c>
    </row>
    <row r="21">
      <c r="A21" s="4" t="inlineStr">
        <is>
          <t>Net cash provided by (used in) investing activities</t>
        </is>
      </c>
      <c r="B21" s="8" t="n">
        <v>-25.7</v>
      </c>
      <c r="C21" s="8" t="n">
        <v>5.7</v>
      </c>
    </row>
    <row r="22">
      <c r="A22" s="3" t="inlineStr">
        <is>
          <t>Cash flows from financing activities</t>
        </is>
      </c>
      <c r="B22" s="4" t="inlineStr">
        <is>
          <t xml:space="preserve"> </t>
        </is>
      </c>
      <c r="C22" s="4" t="inlineStr">
        <is>
          <t xml:space="preserve"> </t>
        </is>
      </c>
    </row>
    <row r="23">
      <c r="A23" s="4" t="inlineStr">
        <is>
          <t>Repurchases of common stock</t>
        </is>
      </c>
      <c r="B23" s="8" t="n">
        <v>-510.4</v>
      </c>
      <c r="C23" s="8" t="n">
        <v>-311.4</v>
      </c>
    </row>
    <row r="24">
      <c r="A24" s="4" t="inlineStr">
        <is>
          <t>Common share issuances under stock-based compensation plans</t>
        </is>
      </c>
      <c r="B24" s="8" t="n">
        <v>7.8</v>
      </c>
      <c r="C24" s="8" t="n">
        <v>24.7</v>
      </c>
    </row>
    <row r="25">
      <c r="A25" s="4" t="inlineStr">
        <is>
          <t>Dividends paid to common stockholders of T. Rowe Price</t>
        </is>
      </c>
      <c r="B25" s="8" t="n">
        <v>-556.2</v>
      </c>
      <c r="C25" s="8" t="n">
        <v>-505.1</v>
      </c>
    </row>
    <row r="26">
      <c r="A26" s="4" t="inlineStr">
        <is>
          <t>Net distributions to non-controlling interests in consolidated entities</t>
        </is>
      </c>
      <c r="B26" s="8" t="n">
        <v>-6.5</v>
      </c>
      <c r="C26" s="5" t="n">
        <v>0</v>
      </c>
    </row>
    <row r="27">
      <c r="A27" s="4" t="inlineStr">
        <is>
          <t>Net subscriptions (redemptions) received from redeemable non-controlling interest holders</t>
        </is>
      </c>
      <c r="B27" s="8" t="n">
        <v>-65.7</v>
      </c>
      <c r="C27" s="8" t="n">
        <v>299.1</v>
      </c>
    </row>
    <row r="28">
      <c r="A28" s="4" t="inlineStr">
        <is>
          <t>Net cash used in financing activities</t>
        </is>
      </c>
      <c r="B28" s="5" t="n">
        <v>-1131</v>
      </c>
      <c r="C28" s="8" t="n">
        <v>-492.7</v>
      </c>
    </row>
    <row r="29">
      <c r="A29" s="4" t="inlineStr">
        <is>
          <t>Effect of exchange rate changes on cash and cash equivalents of consolidated T. Rowe Price investment products</t>
        </is>
      </c>
      <c r="B29" s="8" t="n">
        <v>-7.3</v>
      </c>
      <c r="C29" s="8" t="n">
        <v>-0.5</v>
      </c>
    </row>
    <row r="30">
      <c r="A30" s="4" t="inlineStr">
        <is>
          <t>Net change in cash and cash equivalents during period</t>
        </is>
      </c>
      <c r="B30" s="5" t="n">
        <v>563</v>
      </c>
      <c r="C30" s="8" t="n">
        <v>1314.5</v>
      </c>
    </row>
    <row r="31">
      <c r="A31" s="4" t="inlineStr">
        <is>
          <t>Cash and cash equivalents at beginning of year</t>
        </is>
      </c>
      <c r="B31" s="8" t="n">
        <v>1624.2</v>
      </c>
      <c r="C31" s="8" t="n">
        <v>2256.5</v>
      </c>
    </row>
    <row r="32">
      <c r="A32" s="4" t="inlineStr">
        <is>
          <t>Cash and cash equivalents at end of period</t>
        </is>
      </c>
      <c r="B32" s="7" t="n">
        <v>2187.2</v>
      </c>
      <c r="C32" s="6" t="n">
        <v>35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S OF CASH FLOWS (Parenthetical) - USD ($) $ in Millions</t>
        </is>
      </c>
      <c r="B1" s="2" t="inlineStr">
        <is>
          <t>Jun. 30, 2022</t>
        </is>
      </c>
      <c r="C1" s="2" t="inlineStr">
        <is>
          <t>Dec. 31, 2021</t>
        </is>
      </c>
      <c r="D1" s="2" t="inlineStr">
        <is>
          <t>Jun. 30, 2021</t>
        </is>
      </c>
      <c r="E1" s="2" t="inlineStr">
        <is>
          <t>Dec. 31, 2020</t>
        </is>
      </c>
    </row>
    <row r="2">
      <c r="A2" s="4" t="inlineStr">
        <is>
          <t>Cash and cash equivalents</t>
        </is>
      </c>
      <c r="B2" s="7" t="n">
        <v>2187.2</v>
      </c>
      <c r="C2" s="7" t="n">
        <v>1624.2</v>
      </c>
      <c r="D2" s="6" t="n">
        <v>3571</v>
      </c>
      <c r="E2" s="7" t="n">
        <v>2256.5</v>
      </c>
    </row>
    <row r="3">
      <c r="A3" s="4" t="inlineStr">
        <is>
          <t>Consolidated T. Rowe Price investment product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71.2</v>
      </c>
      <c r="C4" s="7" t="n">
        <v>101.1</v>
      </c>
      <c r="D4" s="7" t="n">
        <v>56.1</v>
      </c>
      <c r="E4" s="7" t="n">
        <v>10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13" customWidth="1" min="2" max="2"/>
    <col width="23" customWidth="1" min="3" max="3"/>
    <col width="69" customWidth="1" min="4" max="4"/>
    <col width="80" customWidth="1" min="5" max="5"/>
    <col width="13" customWidth="1" min="6" max="6"/>
    <col width="31" customWidth="1" min="7" max="7"/>
    <col width="36" customWidth="1" min="8" max="8"/>
    <col width="42" customWidth="1" min="9" max="9"/>
    <col width="65" customWidth="1" min="10" max="10"/>
    <col width="18" customWidth="1" min="11" max="11"/>
    <col width="13" customWidth="1" min="12" max="12"/>
    <col width="13" customWidth="1" min="13" max="13"/>
    <col width="51" customWidth="1" min="14" max="14"/>
  </cols>
  <sheetData>
    <row r="1">
      <c r="A1" s="1" t="inlineStr">
        <is>
          <t>UNAUDITED CONDENSED CONSOLIDATED STATEMENTS OF STOCKHOLDERS' EQUITY - USD ($) $ in Millions</t>
        </is>
      </c>
      <c r="B1" s="2" t="inlineStr">
        <is>
          <t>Total</t>
        </is>
      </c>
      <c r="C1" s="2" t="inlineStr">
        <is>
          <t>Restricted stock units</t>
        </is>
      </c>
      <c r="D1" s="2" t="inlineStr">
        <is>
          <t>Total stockholders’ equity attributable to T. Rowe Price Group, Inc.</t>
        </is>
      </c>
      <c r="E1" s="2" t="inlineStr">
        <is>
          <t>Total stockholders’ equity attributable to T. Rowe Price Group, Inc. Restricted stock units</t>
        </is>
      </c>
      <c r="F1" s="2" t="inlineStr">
        <is>
          <t>Common stock</t>
        </is>
      </c>
      <c r="G1" s="2" t="inlineStr">
        <is>
          <t>Common stock Restricted shares</t>
        </is>
      </c>
      <c r="H1" s="2" t="inlineStr">
        <is>
          <t>Common stock Restricted stock units</t>
        </is>
      </c>
      <c r="I1" s="2" t="inlineStr">
        <is>
          <t>Additional capital in excess of par value</t>
        </is>
      </c>
      <c r="J1" s="2" t="inlineStr">
        <is>
          <t>Additional capital in excess of par value Restricted stock units</t>
        </is>
      </c>
      <c r="K1" s="2" t="inlineStr">
        <is>
          <t>Retained earnings</t>
        </is>
      </c>
      <c r="L1" s="2" t="inlineStr">
        <is>
          <t>AOCI</t>
        </is>
      </c>
      <c r="M1" s="2" t="inlineStr">
        <is>
          <t>[1]</t>
        </is>
      </c>
      <c r="N1" s="2" t="inlineStr">
        <is>
          <t>Non-controlling interests in consolidated entitie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227965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row>
    <row r="3">
      <c r="A3" s="4" t="inlineStr">
        <is>
          <t>Balances at beginning of period at Dec. 31, 2020</t>
        </is>
      </c>
      <c r="B3" s="6" t="n">
        <v>7707</v>
      </c>
      <c r="C3" s="4" t="inlineStr">
        <is>
          <t xml:space="preserve"> </t>
        </is>
      </c>
      <c r="D3" s="4" t="inlineStr">
        <is>
          <t xml:space="preserve"> </t>
        </is>
      </c>
      <c r="E3" s="4" t="inlineStr">
        <is>
          <t xml:space="preserve"> </t>
        </is>
      </c>
      <c r="F3" s="7" t="n">
        <v>45.6</v>
      </c>
      <c r="G3" s="4" t="inlineStr">
        <is>
          <t xml:space="preserve"> </t>
        </is>
      </c>
      <c r="H3" s="4" t="inlineStr">
        <is>
          <t xml:space="preserve"> </t>
        </is>
      </c>
      <c r="I3" s="7" t="n">
        <v>654.6</v>
      </c>
      <c r="J3" s="4" t="inlineStr">
        <is>
          <t xml:space="preserve"> </t>
        </is>
      </c>
      <c r="K3" s="7" t="n">
        <v>7029.8</v>
      </c>
      <c r="L3" s="6" t="n">
        <v>-23</v>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row>
    <row r="5">
      <c r="A5" s="4" t="inlineStr">
        <is>
          <t>Net income</t>
        </is>
      </c>
      <c r="B5" s="8" t="n">
        <v>156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565.1</v>
      </c>
      <c r="L5" s="4" t="inlineStr">
        <is>
          <t xml:space="preserve"> </t>
        </is>
      </c>
      <c r="N5" s="4" t="inlineStr">
        <is>
          <t xml:space="preserve"> </t>
        </is>
      </c>
    </row>
    <row r="6">
      <c r="A6" s="4" t="inlineStr">
        <is>
          <t>Other comprehensive income (loss), net of tax</t>
        </is>
      </c>
      <c r="B6" s="8" t="n">
        <v>-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5.7</v>
      </c>
      <c r="N6" s="4" t="inlineStr">
        <is>
          <t xml:space="preserve"> </t>
        </is>
      </c>
    </row>
    <row r="7">
      <c r="A7" s="4" t="inlineStr">
        <is>
          <t>Dividends declared</t>
        </is>
      </c>
      <c r="B7" s="8" t="n">
        <v>-50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504.1</v>
      </c>
      <c r="L7" s="4" t="inlineStr">
        <is>
          <t xml:space="preserve"> </t>
        </is>
      </c>
      <c r="N7" s="4" t="inlineStr">
        <is>
          <t xml:space="preserve"> </t>
        </is>
      </c>
    </row>
    <row r="8">
      <c r="A8" s="4" t="inlineStr">
        <is>
          <t>Special dividends declared</t>
        </is>
      </c>
      <c r="B8" s="8" t="n">
        <v>-69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699.5</v>
      </c>
      <c r="L8" s="4" t="inlineStr">
        <is>
          <t xml:space="preserve"> </t>
        </is>
      </c>
      <c r="N8" s="4" t="inlineStr">
        <is>
          <t xml:space="preserve"> </t>
        </is>
      </c>
    </row>
    <row r="9">
      <c r="A9" s="4" t="inlineStr">
        <is>
          <t>Shares issued upon option exercises (in shares)</t>
        </is>
      </c>
      <c r="B9" s="4" t="inlineStr">
        <is>
          <t xml:space="preserve"> </t>
        </is>
      </c>
      <c r="C9" s="4" t="inlineStr">
        <is>
          <t xml:space="preserve"> </t>
        </is>
      </c>
      <c r="D9" s="4" t="inlineStr">
        <is>
          <t xml:space="preserve"> </t>
        </is>
      </c>
      <c r="E9" s="4" t="inlineStr">
        <is>
          <t xml:space="preserve"> </t>
        </is>
      </c>
      <c r="F9" s="5" t="n">
        <v>76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row>
    <row r="10">
      <c r="A10" s="4" t="inlineStr">
        <is>
          <t>Shares issued upon option exercises</t>
        </is>
      </c>
      <c r="B10" s="8" t="n">
        <v>29.8</v>
      </c>
      <c r="C10" s="4" t="inlineStr">
        <is>
          <t xml:space="preserve"> </t>
        </is>
      </c>
      <c r="D10" s="4" t="inlineStr">
        <is>
          <t xml:space="preserve"> </t>
        </is>
      </c>
      <c r="E10" s="4" t="inlineStr">
        <is>
          <t xml:space="preserve"> </t>
        </is>
      </c>
      <c r="F10" s="7" t="n">
        <v>0.2</v>
      </c>
      <c r="G10" s="4" t="inlineStr">
        <is>
          <t xml:space="preserve"> </t>
        </is>
      </c>
      <c r="H10" s="4" t="inlineStr">
        <is>
          <t xml:space="preserve"> </t>
        </is>
      </c>
      <c r="I10" s="8" t="n">
        <v>29.6</v>
      </c>
      <c r="J10" s="4" t="inlineStr">
        <is>
          <t xml:space="preserve"> </t>
        </is>
      </c>
      <c r="K10" s="4" t="inlineStr">
        <is>
          <t xml:space="preserve"> </t>
        </is>
      </c>
      <c r="L10" s="4" t="inlineStr">
        <is>
          <t xml:space="preserve"> </t>
        </is>
      </c>
      <c r="N10" s="4" t="inlineStr">
        <is>
          <t xml:space="preserve"> </t>
        </is>
      </c>
    </row>
    <row r="11">
      <c r="A11" s="4" t="inlineStr">
        <is>
          <t>Restricted shares issued, net of shares withheld for tax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000</v>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row>
    <row r="12">
      <c r="A12" s="4" t="inlineStr">
        <is>
          <t>Net shares issued upon vesting of restricted stock uni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9000</v>
      </c>
      <c r="I12" s="4" t="inlineStr">
        <is>
          <t xml:space="preserve"> </t>
        </is>
      </c>
      <c r="J12" s="4" t="inlineStr">
        <is>
          <t xml:space="preserve"> </t>
        </is>
      </c>
      <c r="K12" s="4" t="inlineStr">
        <is>
          <t xml:space="preserve"> </t>
        </is>
      </c>
      <c r="L12" s="4" t="inlineStr">
        <is>
          <t xml:space="preserve"> </t>
        </is>
      </c>
      <c r="N12" s="4" t="inlineStr">
        <is>
          <t xml:space="preserve"> </t>
        </is>
      </c>
    </row>
    <row r="13">
      <c r="A13" s="4" t="inlineStr">
        <is>
          <t>Net shares issued upon vesting of restricted stock units</t>
        </is>
      </c>
      <c r="B13" s="4" t="inlineStr">
        <is>
          <t xml:space="preserve"> </t>
        </is>
      </c>
      <c r="C13" s="7" t="n">
        <v>-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3</v>
      </c>
      <c r="K13" s="4" t="inlineStr">
        <is>
          <t xml:space="preserve"> </t>
        </is>
      </c>
      <c r="L13" s="4" t="inlineStr">
        <is>
          <t xml:space="preserve"> </t>
        </is>
      </c>
      <c r="N13" s="4" t="inlineStr">
        <is>
          <t xml:space="preserve"> </t>
        </is>
      </c>
    </row>
    <row r="14">
      <c r="A14" s="4" t="inlineStr">
        <is>
          <t>Stock-based compensation expense</t>
        </is>
      </c>
      <c r="B14" s="4" t="inlineStr">
        <is>
          <t xml:space="preserve"> </t>
        </is>
      </c>
      <c r="C14" s="8" t="n">
        <v>113.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13.9</v>
      </c>
      <c r="K14" s="4" t="inlineStr">
        <is>
          <t xml:space="preserve"> </t>
        </is>
      </c>
      <c r="L14" s="4" t="inlineStr">
        <is>
          <t xml:space="preserve"> </t>
        </is>
      </c>
      <c r="N14" s="4" t="inlineStr">
        <is>
          <t xml:space="preserve"> </t>
        </is>
      </c>
    </row>
    <row r="15">
      <c r="A15" s="4" t="inlineStr">
        <is>
          <t>Restricted stock units issued as dividend equivalents</t>
        </is>
      </c>
      <c r="B15" s="8" t="n">
        <v>-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2</v>
      </c>
      <c r="J15" s="4" t="inlineStr">
        <is>
          <t xml:space="preserve"> </t>
        </is>
      </c>
      <c r="K15" s="8" t="n">
        <v>-0.5</v>
      </c>
      <c r="L15" s="4" t="inlineStr">
        <is>
          <t xml:space="preserve"> </t>
        </is>
      </c>
      <c r="N15" s="4" t="inlineStr">
        <is>
          <t xml:space="preserve"> </t>
        </is>
      </c>
    </row>
    <row r="16">
      <c r="A16" s="4" t="inlineStr">
        <is>
          <t>Common shares repurchased (in shares)</t>
        </is>
      </c>
      <c r="B16" s="4" t="inlineStr">
        <is>
          <t xml:space="preserve"> </t>
        </is>
      </c>
      <c r="C16" s="4" t="inlineStr">
        <is>
          <t xml:space="preserve"> </t>
        </is>
      </c>
      <c r="D16" s="4" t="inlineStr">
        <is>
          <t xml:space="preserve"> </t>
        </is>
      </c>
      <c r="E16" s="4" t="inlineStr">
        <is>
          <t xml:space="preserve"> </t>
        </is>
      </c>
      <c r="F16" s="5" t="n">
        <v>-185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row>
    <row r="17">
      <c r="A17" s="4" t="inlineStr">
        <is>
          <t>Common shares repurchased</t>
        </is>
      </c>
      <c r="B17" s="8" t="n">
        <v>-308.9</v>
      </c>
      <c r="C17" s="4" t="inlineStr">
        <is>
          <t xml:space="preserve"> </t>
        </is>
      </c>
      <c r="D17" s="4" t="inlineStr">
        <is>
          <t xml:space="preserve"> </t>
        </is>
      </c>
      <c r="E17" s="4" t="inlineStr">
        <is>
          <t xml:space="preserve"> </t>
        </is>
      </c>
      <c r="F17" s="7" t="n">
        <v>-0.4</v>
      </c>
      <c r="G17" s="4" t="inlineStr">
        <is>
          <t xml:space="preserve"> </t>
        </is>
      </c>
      <c r="H17" s="4" t="inlineStr">
        <is>
          <t xml:space="preserve"> </t>
        </is>
      </c>
      <c r="I17" s="8" t="n">
        <v>-120.3</v>
      </c>
      <c r="J17" s="4" t="inlineStr">
        <is>
          <t xml:space="preserve"> </t>
        </is>
      </c>
      <c r="K17" s="8" t="n">
        <v>-188.2</v>
      </c>
      <c r="L17" s="4" t="inlineStr">
        <is>
          <t xml:space="preserve"> </t>
        </is>
      </c>
      <c r="N17" s="4" t="inlineStr">
        <is>
          <t xml:space="preserve"> </t>
        </is>
      </c>
    </row>
    <row r="18">
      <c r="A18" s="4" t="inlineStr">
        <is>
          <t>Ending balance (in shares) at Jun. 30, 2021</t>
        </is>
      </c>
      <c r="B18" s="4" t="inlineStr">
        <is>
          <t xml:space="preserve"> </t>
        </is>
      </c>
      <c r="C18" s="4" t="inlineStr">
        <is>
          <t xml:space="preserve"> </t>
        </is>
      </c>
      <c r="D18" s="4" t="inlineStr">
        <is>
          <t xml:space="preserve"> </t>
        </is>
      </c>
      <c r="E18" s="4" t="inlineStr">
        <is>
          <t xml:space="preserve"> </t>
        </is>
      </c>
      <c r="F18" s="5" t="n">
        <v>22692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row>
    <row r="19">
      <c r="A19" s="4" t="inlineStr">
        <is>
          <t>Balances at end of period at Jun. 30, 2021</t>
        </is>
      </c>
      <c r="B19" s="5" t="n">
        <v>7893</v>
      </c>
      <c r="C19" s="4" t="inlineStr">
        <is>
          <t xml:space="preserve"> </t>
        </is>
      </c>
      <c r="D19" s="4" t="inlineStr">
        <is>
          <t xml:space="preserve"> </t>
        </is>
      </c>
      <c r="E19" s="4" t="inlineStr">
        <is>
          <t xml:space="preserve"> </t>
        </is>
      </c>
      <c r="F19" s="7" t="n">
        <v>45.4</v>
      </c>
      <c r="G19" s="4" t="inlineStr">
        <is>
          <t xml:space="preserve"> </t>
        </is>
      </c>
      <c r="H19" s="4" t="inlineStr">
        <is>
          <t xml:space="preserve"> </t>
        </is>
      </c>
      <c r="I19" s="8" t="n">
        <v>673.7</v>
      </c>
      <c r="J19" s="4" t="inlineStr">
        <is>
          <t xml:space="preserve"> </t>
        </is>
      </c>
      <c r="K19" s="8" t="n">
        <v>7202.6</v>
      </c>
      <c r="L19" s="8" t="n">
        <v>-28.7</v>
      </c>
      <c r="N19" s="4" t="inlineStr">
        <is>
          <t xml:space="preserve"> </t>
        </is>
      </c>
    </row>
    <row r="20">
      <c r="A20" s="4" t="inlineStr">
        <is>
          <t>Beginning balances attributable to redeemable non-controlling interests at Dec. 31, 2020</t>
        </is>
      </c>
      <c r="B20" s="8" t="n">
        <v>156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row>
    <row r="22">
      <c r="A22" s="4" t="inlineStr">
        <is>
          <t>Net income (loss) attributable to redeemable non-controlling interests</t>
        </is>
      </c>
      <c r="B22" s="8" t="n">
        <v>4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row>
    <row r="23">
      <c r="A23" s="4" t="inlineStr">
        <is>
          <t>Other comprehensive income (loss), net of tax, attributable to redeemable non-controlling interests</t>
        </is>
      </c>
      <c r="B23" s="5" t="n">
        <v>-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row>
    <row r="24">
      <c r="A24" s="4" t="inlineStr">
        <is>
          <t>Net subscriptions (redemption) into T. Rowe Price investment products</t>
        </is>
      </c>
      <c r="B24" s="8" t="n">
        <v>29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row>
    <row r="25">
      <c r="A25" s="4" t="inlineStr">
        <is>
          <t>Net deconsolidations of T. Rowe Price investment products</t>
        </is>
      </c>
      <c r="B25" s="8" t="n">
        <v>-101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row>
    <row r="26">
      <c r="A26" s="4" t="inlineStr">
        <is>
          <t>Ending balances attributable to redeemable non-controlling interests at Jun. 30, 2021</t>
        </is>
      </c>
      <c r="B26" s="8" t="n">
        <v>88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row>
    <row r="27">
      <c r="A27" s="4" t="inlineStr">
        <is>
          <t>Beginning balance (in shares) at Mar. 31, 2021</t>
        </is>
      </c>
      <c r="B27" s="4" t="inlineStr">
        <is>
          <t xml:space="preserve"> </t>
        </is>
      </c>
      <c r="C27" s="4" t="inlineStr">
        <is>
          <t xml:space="preserve"> </t>
        </is>
      </c>
      <c r="D27" s="4" t="inlineStr">
        <is>
          <t xml:space="preserve"> </t>
        </is>
      </c>
      <c r="E27" s="4" t="inlineStr">
        <is>
          <t xml:space="preserve"> </t>
        </is>
      </c>
      <c r="F27" s="5" t="n">
        <v>226948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row>
    <row r="28">
      <c r="A28" s="4" t="inlineStr">
        <is>
          <t>Balances at beginning of period at Mar. 31, 2021</t>
        </is>
      </c>
      <c r="B28" s="8" t="n">
        <v>8008.2</v>
      </c>
      <c r="C28" s="4" t="inlineStr">
        <is>
          <t xml:space="preserve"> </t>
        </is>
      </c>
      <c r="D28" s="4" t="inlineStr">
        <is>
          <t xml:space="preserve"> </t>
        </is>
      </c>
      <c r="E28" s="4" t="inlineStr">
        <is>
          <t xml:space="preserve"> </t>
        </is>
      </c>
      <c r="F28" s="7" t="n">
        <v>45.4</v>
      </c>
      <c r="G28" s="4" t="inlineStr">
        <is>
          <t xml:space="preserve"> </t>
        </is>
      </c>
      <c r="H28" s="4" t="inlineStr">
        <is>
          <t xml:space="preserve"> </t>
        </is>
      </c>
      <c r="I28" s="8" t="n">
        <v>654.6</v>
      </c>
      <c r="J28" s="4" t="inlineStr">
        <is>
          <t xml:space="preserve"> </t>
        </is>
      </c>
      <c r="K28" s="8" t="n">
        <v>7338.7</v>
      </c>
      <c r="L28" s="8" t="n">
        <v>-30.5</v>
      </c>
      <c r="N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row>
    <row r="30">
      <c r="A30" s="4" t="inlineStr">
        <is>
          <t>Net income</t>
        </is>
      </c>
      <c r="B30" s="8" t="n">
        <v>81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815.7</v>
      </c>
      <c r="L30" s="4" t="inlineStr">
        <is>
          <t xml:space="preserve"> </t>
        </is>
      </c>
      <c r="N30" s="4" t="inlineStr">
        <is>
          <t xml:space="preserve"> </t>
        </is>
      </c>
    </row>
    <row r="31">
      <c r="A31" s="4" t="inlineStr">
        <is>
          <t>Other comprehensive income (loss), net of tax</t>
        </is>
      </c>
      <c r="B31" s="8" t="n">
        <v>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1.8</v>
      </c>
      <c r="N31" s="4" t="inlineStr">
        <is>
          <t xml:space="preserve"> </t>
        </is>
      </c>
    </row>
    <row r="32">
      <c r="A32" s="4" t="inlineStr">
        <is>
          <t>Dividends declared</t>
        </is>
      </c>
      <c r="B32" s="8" t="n">
        <v>-25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251.8</v>
      </c>
      <c r="L32" s="4" t="inlineStr">
        <is>
          <t xml:space="preserve"> </t>
        </is>
      </c>
      <c r="N32" s="4" t="inlineStr">
        <is>
          <t xml:space="preserve"> </t>
        </is>
      </c>
    </row>
    <row r="33">
      <c r="A33" s="4" t="inlineStr">
        <is>
          <t>Special dividends declared</t>
        </is>
      </c>
      <c r="B33" s="8" t="n">
        <v>-69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699.5</v>
      </c>
      <c r="L33" s="4" t="inlineStr">
        <is>
          <t xml:space="preserve"> </t>
        </is>
      </c>
      <c r="N33" s="4" t="inlineStr">
        <is>
          <t xml:space="preserve"> </t>
        </is>
      </c>
    </row>
    <row r="34">
      <c r="A34" s="4" t="inlineStr">
        <is>
          <t>Shares issued upon option exercises (in shares)</t>
        </is>
      </c>
      <c r="B34" s="4" t="inlineStr">
        <is>
          <t xml:space="preserve"> </t>
        </is>
      </c>
      <c r="C34" s="4" t="inlineStr">
        <is>
          <t xml:space="preserve"> </t>
        </is>
      </c>
      <c r="D34" s="4" t="inlineStr">
        <is>
          <t xml:space="preserve"> </t>
        </is>
      </c>
      <c r="E34" s="4" t="inlineStr">
        <is>
          <t xml:space="preserve"> </t>
        </is>
      </c>
      <c r="F34" s="5" t="n">
        <v>19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row>
    <row r="35">
      <c r="A35" s="4" t="inlineStr">
        <is>
          <t>Shares issued upon option exercises</t>
        </is>
      </c>
      <c r="B35" s="8" t="n">
        <v>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4.3</v>
      </c>
      <c r="J35" s="4" t="inlineStr">
        <is>
          <t xml:space="preserve"> </t>
        </is>
      </c>
      <c r="K35" s="4" t="inlineStr">
        <is>
          <t xml:space="preserve"> </t>
        </is>
      </c>
      <c r="L35" s="4" t="inlineStr">
        <is>
          <t xml:space="preserve"> </t>
        </is>
      </c>
      <c r="N35" s="4" t="inlineStr">
        <is>
          <t xml:space="preserve"> </t>
        </is>
      </c>
    </row>
    <row r="36">
      <c r="A36" s="4" t="inlineStr">
        <is>
          <t>Restricted shares issued, net of shares withheld for taxe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4000</v>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row>
    <row r="37">
      <c r="A37" s="4" t="inlineStr">
        <is>
          <t>Net shares issued upon vesting of restricted stock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000</v>
      </c>
      <c r="I37" s="4" t="inlineStr">
        <is>
          <t xml:space="preserve"> </t>
        </is>
      </c>
      <c r="J37" s="4" t="inlineStr">
        <is>
          <t xml:space="preserve"> </t>
        </is>
      </c>
      <c r="K37" s="4" t="inlineStr">
        <is>
          <t xml:space="preserve"> </t>
        </is>
      </c>
      <c r="L37" s="4" t="inlineStr">
        <is>
          <t xml:space="preserve"> </t>
        </is>
      </c>
      <c r="N37" s="4" t="inlineStr">
        <is>
          <t xml:space="preserve"> </t>
        </is>
      </c>
    </row>
    <row r="38">
      <c r="A38" s="4" t="inlineStr">
        <is>
          <t>Net shares issued upon vesting of restricted stock units</t>
        </is>
      </c>
      <c r="B38" s="4" t="inlineStr">
        <is>
          <t xml:space="preserve"> </t>
        </is>
      </c>
      <c r="C38" s="8" t="n">
        <v>-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6</v>
      </c>
      <c r="K38" s="4" t="inlineStr">
        <is>
          <t xml:space="preserve"> </t>
        </is>
      </c>
      <c r="L38" s="4" t="inlineStr">
        <is>
          <t xml:space="preserve"> </t>
        </is>
      </c>
      <c r="N38" s="4" t="inlineStr">
        <is>
          <t xml:space="preserve"> </t>
        </is>
      </c>
    </row>
    <row r="39">
      <c r="A39" s="4" t="inlineStr">
        <is>
          <t>Stock-based compensation expense</t>
        </is>
      </c>
      <c r="B39" s="8" t="n">
        <v>5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56.6</v>
      </c>
      <c r="J39" s="4" t="inlineStr">
        <is>
          <t xml:space="preserve"> </t>
        </is>
      </c>
      <c r="K39" s="4" t="inlineStr">
        <is>
          <t xml:space="preserve"> </t>
        </is>
      </c>
      <c r="L39" s="4" t="inlineStr">
        <is>
          <t xml:space="preserve"> </t>
        </is>
      </c>
      <c r="N39" s="4" t="inlineStr">
        <is>
          <t xml:space="preserve"> </t>
        </is>
      </c>
    </row>
    <row r="40">
      <c r="A40" s="4" t="inlineStr">
        <is>
          <t>Restricted stock units issued as dividend equivalents</t>
        </is>
      </c>
      <c r="B40" s="8" t="n">
        <v>-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1</v>
      </c>
      <c r="J40" s="4" t="inlineStr">
        <is>
          <t xml:space="preserve"> </t>
        </is>
      </c>
      <c r="K40" s="8" t="n">
        <v>-0.5</v>
      </c>
      <c r="L40" s="4" t="inlineStr">
        <is>
          <t xml:space="preserve"> </t>
        </is>
      </c>
      <c r="N40" s="4" t="inlineStr">
        <is>
          <t xml:space="preserve"> </t>
        </is>
      </c>
    </row>
    <row r="41">
      <c r="A41" s="4" t="inlineStr">
        <is>
          <t>Common shares repurchased (in shares)</t>
        </is>
      </c>
      <c r="B41" s="4" t="inlineStr">
        <is>
          <t xml:space="preserve"> </t>
        </is>
      </c>
      <c r="C41" s="4" t="inlineStr">
        <is>
          <t xml:space="preserve"> </t>
        </is>
      </c>
      <c r="D41" s="4" t="inlineStr">
        <is>
          <t xml:space="preserve"> </t>
        </is>
      </c>
      <c r="E41" s="4" t="inlineStr">
        <is>
          <t xml:space="preserve"> </t>
        </is>
      </c>
      <c r="F41" s="5" t="n">
        <v>-22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row>
    <row r="42">
      <c r="A42" s="4" t="inlineStr">
        <is>
          <t>Common shares repurchased</t>
        </is>
      </c>
      <c r="B42" s="8" t="n">
        <v>-4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41.3</v>
      </c>
      <c r="J42" s="4" t="inlineStr">
        <is>
          <t xml:space="preserve"> </t>
        </is>
      </c>
      <c r="K42" s="4" t="inlineStr">
        <is>
          <t xml:space="preserve"> </t>
        </is>
      </c>
      <c r="L42" s="4" t="inlineStr">
        <is>
          <t xml:space="preserve"> </t>
        </is>
      </c>
      <c r="N42" s="4" t="inlineStr">
        <is>
          <t xml:space="preserve"> </t>
        </is>
      </c>
    </row>
    <row r="43">
      <c r="A43" s="4" t="inlineStr">
        <is>
          <t>Ending balance (in shares) at Jun. 30, 2021</t>
        </is>
      </c>
      <c r="B43" s="4" t="inlineStr">
        <is>
          <t xml:space="preserve"> </t>
        </is>
      </c>
      <c r="C43" s="4" t="inlineStr">
        <is>
          <t xml:space="preserve"> </t>
        </is>
      </c>
      <c r="D43" s="4" t="inlineStr">
        <is>
          <t xml:space="preserve"> </t>
        </is>
      </c>
      <c r="E43" s="4" t="inlineStr">
        <is>
          <t xml:space="preserve"> </t>
        </is>
      </c>
      <c r="F43" s="5" t="n">
        <v>22692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row>
    <row r="44">
      <c r="A44" s="4" t="inlineStr">
        <is>
          <t>Balances at end of period at Jun. 30, 2021</t>
        </is>
      </c>
      <c r="B44" s="5" t="n">
        <v>7893</v>
      </c>
      <c r="C44" s="4" t="inlineStr">
        <is>
          <t xml:space="preserve"> </t>
        </is>
      </c>
      <c r="D44" s="4" t="inlineStr">
        <is>
          <t xml:space="preserve"> </t>
        </is>
      </c>
      <c r="E44" s="4" t="inlineStr">
        <is>
          <t xml:space="preserve"> </t>
        </is>
      </c>
      <c r="F44" s="7" t="n">
        <v>45.4</v>
      </c>
      <c r="G44" s="4" t="inlineStr">
        <is>
          <t xml:space="preserve"> </t>
        </is>
      </c>
      <c r="H44" s="4" t="inlineStr">
        <is>
          <t xml:space="preserve"> </t>
        </is>
      </c>
      <c r="I44" s="8" t="n">
        <v>673.7</v>
      </c>
      <c r="J44" s="4" t="inlineStr">
        <is>
          <t xml:space="preserve"> </t>
        </is>
      </c>
      <c r="K44" s="8" t="n">
        <v>7202.6</v>
      </c>
      <c r="L44" s="8" t="n">
        <v>-28.7</v>
      </c>
      <c r="N44" s="4" t="inlineStr">
        <is>
          <t xml:space="preserve"> </t>
        </is>
      </c>
    </row>
    <row r="45">
      <c r="A45" s="4" t="inlineStr">
        <is>
          <t>Beginning balances attributable to redeemable non-controlling interests at Mar. 31, 2021</t>
        </is>
      </c>
      <c r="B45" s="8" t="n">
        <v>101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row>
    <row r="46">
      <c r="A46" s="3" t="inlineStr">
        <is>
          <t>Increase (Decrease) in Temporary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row>
    <row r="47">
      <c r="A47" s="4" t="inlineStr">
        <is>
          <t>Net income (loss) attributable to redeemable non-controlling interests</t>
        </is>
      </c>
      <c r="B47" s="5" t="n">
        <v>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row>
    <row r="48">
      <c r="A48" s="4" t="inlineStr">
        <is>
          <t>Other comprehensive income (loss), net of tax, attributable to redeemable non-controlling interests</t>
        </is>
      </c>
      <c r="B48" s="8" t="n">
        <v>3.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row>
    <row r="49">
      <c r="A49" s="4" t="inlineStr">
        <is>
          <t>Net subscriptions (redemption) into T. Rowe Price investment products</t>
        </is>
      </c>
      <c r="B49" s="8" t="n">
        <v>111.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row>
    <row r="50">
      <c r="A50" s="4" t="inlineStr">
        <is>
          <t>Net deconsolidations of T. Rowe Price investment products</t>
        </is>
      </c>
      <c r="B50" s="8" t="n">
        <v>-27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row>
    <row r="51">
      <c r="A51" s="4" t="inlineStr">
        <is>
          <t>Ending balances attributable to redeemable non-controlling interests at Jun. 30, 2021</t>
        </is>
      </c>
      <c r="B51" s="8" t="n">
        <v>88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row>
    <row r="52">
      <c r="A52" s="4" t="inlineStr">
        <is>
          <t>Beginning balance (in shares) at Dec. 31, 2021</t>
        </is>
      </c>
      <c r="B52" s="4" t="inlineStr">
        <is>
          <t xml:space="preserve"> </t>
        </is>
      </c>
      <c r="C52" s="4" t="inlineStr">
        <is>
          <t xml:space="preserve"> </t>
        </is>
      </c>
      <c r="D52" s="4" t="inlineStr">
        <is>
          <t xml:space="preserve"> </t>
        </is>
      </c>
      <c r="E52" s="4" t="inlineStr">
        <is>
          <t xml:space="preserve"> </t>
        </is>
      </c>
      <c r="F52" s="5" t="n">
        <v>22917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row>
    <row r="53">
      <c r="A53" s="4" t="inlineStr">
        <is>
          <t>Balances at beginning of period at Dec. 31, 2021</t>
        </is>
      </c>
      <c r="B53" s="8" t="n">
        <v>9271.4</v>
      </c>
      <c r="C53" s="4" t="inlineStr">
        <is>
          <t xml:space="preserve"> </t>
        </is>
      </c>
      <c r="D53" s="7" t="n">
        <v>9022.700000000001</v>
      </c>
      <c r="E53" s="4" t="inlineStr">
        <is>
          <t xml:space="preserve"> </t>
        </is>
      </c>
      <c r="F53" s="7" t="n">
        <v>45.8</v>
      </c>
      <c r="G53" s="4" t="inlineStr">
        <is>
          <t xml:space="preserve"> </t>
        </is>
      </c>
      <c r="H53" s="4" t="inlineStr">
        <is>
          <t xml:space="preserve"> </t>
        </is>
      </c>
      <c r="I53" s="8" t="n">
        <v>919.8</v>
      </c>
      <c r="J53" s="4" t="inlineStr">
        <is>
          <t xml:space="preserve"> </t>
        </is>
      </c>
      <c r="K53" s="8" t="n">
        <v>8083.6</v>
      </c>
      <c r="L53" s="8" t="n">
        <v>-26.5</v>
      </c>
      <c r="N53" s="7" t="n">
        <v>248.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row>
    <row r="55">
      <c r="A55" s="4" t="inlineStr">
        <is>
          <t>Net income</t>
        </is>
      </c>
      <c r="B55" s="8" t="n">
        <v>907.5</v>
      </c>
      <c r="C55" s="4" t="inlineStr">
        <is>
          <t xml:space="preserve"> </t>
        </is>
      </c>
      <c r="D55" s="8" t="n">
        <v>90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907.5</v>
      </c>
      <c r="L55" s="4" t="inlineStr">
        <is>
          <t xml:space="preserve"> </t>
        </is>
      </c>
      <c r="N55" s="8" t="n">
        <v>-33.4</v>
      </c>
    </row>
    <row r="56">
      <c r="A56" s="4" t="inlineStr">
        <is>
          <t>Net income (loss)</t>
        </is>
      </c>
      <c r="B56" s="8" t="n">
        <v>874.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row>
    <row r="57">
      <c r="A57" s="4" t="inlineStr">
        <is>
          <t>Other comprehensive income (loss), net of tax</t>
        </is>
      </c>
      <c r="B57" s="8" t="n">
        <v>-20.9</v>
      </c>
      <c r="C57" s="4" t="inlineStr">
        <is>
          <t xml:space="preserve"> </t>
        </is>
      </c>
      <c r="D57" s="8" t="n">
        <v>-20.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20.9</v>
      </c>
      <c r="N57" s="4" t="inlineStr">
        <is>
          <t xml:space="preserve"> </t>
        </is>
      </c>
    </row>
    <row r="58">
      <c r="A58" s="4" t="inlineStr">
        <is>
          <t>Dividends declared</t>
        </is>
      </c>
      <c r="B58" s="7" t="n">
        <v>-556.4</v>
      </c>
      <c r="C58" s="4" t="inlineStr">
        <is>
          <t xml:space="preserve"> </t>
        </is>
      </c>
      <c r="D58" s="8" t="n">
        <v>-556.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556.4</v>
      </c>
      <c r="L58" s="4" t="inlineStr">
        <is>
          <t xml:space="preserve"> </t>
        </is>
      </c>
      <c r="N58" s="4" t="inlineStr">
        <is>
          <t xml:space="preserve"> </t>
        </is>
      </c>
    </row>
    <row r="59">
      <c r="A59" s="4" t="inlineStr">
        <is>
          <t>Shares issued upon option exercises (in shares)</t>
        </is>
      </c>
      <c r="B59" s="5" t="n">
        <v>288737</v>
      </c>
      <c r="C59" s="4" t="inlineStr">
        <is>
          <t xml:space="preserve"> </t>
        </is>
      </c>
      <c r="D59" s="4" t="inlineStr">
        <is>
          <t xml:space="preserve"> </t>
        </is>
      </c>
      <c r="E59" s="4" t="inlineStr">
        <is>
          <t xml:space="preserve"> </t>
        </is>
      </c>
      <c r="F59" s="5" t="n">
        <v>237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row>
    <row r="60">
      <c r="A60" s="4" t="inlineStr">
        <is>
          <t>Shares issued upon option exercises</t>
        </is>
      </c>
      <c r="B60" s="7" t="n">
        <v>11.5</v>
      </c>
      <c r="C60" s="4" t="inlineStr">
        <is>
          <t xml:space="preserve"> </t>
        </is>
      </c>
      <c r="D60" s="8" t="n">
        <v>11.5</v>
      </c>
      <c r="E60" s="4" t="inlineStr">
        <is>
          <t xml:space="preserve"> </t>
        </is>
      </c>
      <c r="F60" s="7" t="n">
        <v>0.1</v>
      </c>
      <c r="G60" s="4" t="inlineStr">
        <is>
          <t xml:space="preserve"> </t>
        </is>
      </c>
      <c r="H60" s="4" t="inlineStr">
        <is>
          <t xml:space="preserve"> </t>
        </is>
      </c>
      <c r="I60" s="8" t="n">
        <v>11.4</v>
      </c>
      <c r="J60" s="4" t="inlineStr">
        <is>
          <t xml:space="preserve"> </t>
        </is>
      </c>
      <c r="K60" s="4" t="inlineStr">
        <is>
          <t xml:space="preserve"> </t>
        </is>
      </c>
      <c r="L60" s="4" t="inlineStr">
        <is>
          <t xml:space="preserve"> </t>
        </is>
      </c>
      <c r="N60" s="4" t="inlineStr">
        <is>
          <t xml:space="preserve"> </t>
        </is>
      </c>
    </row>
    <row r="61">
      <c r="A61" s="4" t="inlineStr">
        <is>
          <t>Net shares issued upon vesting of restricted stock uni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1000</v>
      </c>
      <c r="I61" s="4" t="inlineStr">
        <is>
          <t xml:space="preserve"> </t>
        </is>
      </c>
      <c r="J61" s="4" t="inlineStr">
        <is>
          <t xml:space="preserve"> </t>
        </is>
      </c>
      <c r="K61" s="4" t="inlineStr">
        <is>
          <t xml:space="preserve"> </t>
        </is>
      </c>
      <c r="L61" s="4" t="inlineStr">
        <is>
          <t xml:space="preserve"> </t>
        </is>
      </c>
      <c r="N61" s="4" t="inlineStr">
        <is>
          <t xml:space="preserve"> </t>
        </is>
      </c>
    </row>
    <row r="62">
      <c r="A62" s="4" t="inlineStr">
        <is>
          <t>Net shares issued upon vesting of restricted stock units</t>
        </is>
      </c>
      <c r="B62" s="4" t="inlineStr">
        <is>
          <t xml:space="preserve"> </t>
        </is>
      </c>
      <c r="C62" s="8" t="n">
        <v>-3.5</v>
      </c>
      <c r="D62" s="4" t="inlineStr">
        <is>
          <t xml:space="preserve"> </t>
        </is>
      </c>
      <c r="E62" s="7" t="n">
        <v>-3.5</v>
      </c>
      <c r="F62" s="4" t="inlineStr">
        <is>
          <t xml:space="preserve"> </t>
        </is>
      </c>
      <c r="G62" s="4" t="inlineStr">
        <is>
          <t xml:space="preserve"> </t>
        </is>
      </c>
      <c r="H62" s="4" t="inlineStr">
        <is>
          <t xml:space="preserve"> </t>
        </is>
      </c>
      <c r="I62" s="4" t="inlineStr">
        <is>
          <t xml:space="preserve"> </t>
        </is>
      </c>
      <c r="J62" s="8" t="n">
        <v>-3.5</v>
      </c>
      <c r="K62" s="4" t="inlineStr">
        <is>
          <t xml:space="preserve"> </t>
        </is>
      </c>
      <c r="L62" s="4" t="inlineStr">
        <is>
          <t xml:space="preserve"> </t>
        </is>
      </c>
      <c r="N62" s="4" t="inlineStr">
        <is>
          <t xml:space="preserve"> </t>
        </is>
      </c>
    </row>
    <row r="63">
      <c r="A63" s="4" t="inlineStr">
        <is>
          <t>Stock-based compensation expense</t>
        </is>
      </c>
      <c r="B63" s="8" t="n">
        <v>122.9</v>
      </c>
      <c r="C63" s="4" t="inlineStr">
        <is>
          <t xml:space="preserve"> </t>
        </is>
      </c>
      <c r="D63" s="8" t="n">
        <v>122.9</v>
      </c>
      <c r="E63" s="4" t="inlineStr">
        <is>
          <t xml:space="preserve"> </t>
        </is>
      </c>
      <c r="F63" s="4" t="inlineStr">
        <is>
          <t xml:space="preserve"> </t>
        </is>
      </c>
      <c r="G63" s="4" t="inlineStr">
        <is>
          <t xml:space="preserve"> </t>
        </is>
      </c>
      <c r="H63" s="4" t="inlineStr">
        <is>
          <t xml:space="preserve"> </t>
        </is>
      </c>
      <c r="I63" s="8" t="n">
        <v>122.9</v>
      </c>
      <c r="J63" s="4" t="inlineStr">
        <is>
          <t xml:space="preserve"> </t>
        </is>
      </c>
      <c r="K63" s="4" t="inlineStr">
        <is>
          <t xml:space="preserve"> </t>
        </is>
      </c>
      <c r="L63" s="4" t="inlineStr">
        <is>
          <t xml:space="preserve"> </t>
        </is>
      </c>
      <c r="N63" s="4" t="inlineStr">
        <is>
          <t xml:space="preserve"> </t>
        </is>
      </c>
    </row>
    <row r="64">
      <c r="A64" s="4" t="inlineStr">
        <is>
          <t>Restricted stock units issued as dividend equivalents (in shares)</t>
        </is>
      </c>
      <c r="B64" s="4" t="inlineStr">
        <is>
          <t xml:space="preserve"> </t>
        </is>
      </c>
      <c r="C64" s="4" t="inlineStr">
        <is>
          <t xml:space="preserve"> </t>
        </is>
      </c>
      <c r="D64" s="4" t="inlineStr">
        <is>
          <t xml:space="preserve"> </t>
        </is>
      </c>
      <c r="E64" s="4" t="inlineStr">
        <is>
          <t xml:space="preserve"> </t>
        </is>
      </c>
      <c r="F64" s="5" t="n">
        <v>9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row>
    <row r="65">
      <c r="A65" s="4" t="inlineStr">
        <is>
          <t>Restricted stock units issued as dividend equivalents</t>
        </is>
      </c>
      <c r="B65" s="5" t="n">
        <v>0</v>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8" t="n">
        <v>0.2</v>
      </c>
      <c r="J65" s="4" t="inlineStr">
        <is>
          <t xml:space="preserve"> </t>
        </is>
      </c>
      <c r="K65" s="8" t="n">
        <v>-0.2</v>
      </c>
      <c r="L65" s="4" t="inlineStr">
        <is>
          <t xml:space="preserve"> </t>
        </is>
      </c>
      <c r="N65" s="4" t="inlineStr">
        <is>
          <t xml:space="preserve"> </t>
        </is>
      </c>
    </row>
    <row r="66">
      <c r="A66" s="4" t="inlineStr">
        <is>
          <t>Common shares repurchased (in shares)</t>
        </is>
      </c>
      <c r="B66" s="4" t="inlineStr">
        <is>
          <t xml:space="preserve"> </t>
        </is>
      </c>
      <c r="C66" s="4" t="inlineStr">
        <is>
          <t xml:space="preserve"> </t>
        </is>
      </c>
      <c r="D66" s="4" t="inlineStr">
        <is>
          <t xml:space="preserve"> </t>
        </is>
      </c>
      <c r="E66" s="4" t="inlineStr">
        <is>
          <t xml:space="preserve"> </t>
        </is>
      </c>
      <c r="F66" s="5" t="n">
        <v>-3767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row>
    <row r="67">
      <c r="A67" s="4" t="inlineStr">
        <is>
          <t>Common shares repurchased</t>
        </is>
      </c>
      <c r="B67" s="8" t="n">
        <v>-519.6</v>
      </c>
      <c r="C67" s="4" t="inlineStr">
        <is>
          <t xml:space="preserve"> </t>
        </is>
      </c>
      <c r="D67" s="8" t="n">
        <v>-519.6</v>
      </c>
      <c r="E67" s="4" t="inlineStr">
        <is>
          <t xml:space="preserve"> </t>
        </is>
      </c>
      <c r="F67" s="7" t="n">
        <v>-0.8</v>
      </c>
      <c r="G67" s="4" t="inlineStr">
        <is>
          <t xml:space="preserve"> </t>
        </is>
      </c>
      <c r="H67" s="4" t="inlineStr">
        <is>
          <t xml:space="preserve"> </t>
        </is>
      </c>
      <c r="I67" s="8" t="n">
        <v>-396.2</v>
      </c>
      <c r="J67" s="4" t="inlineStr">
        <is>
          <t xml:space="preserve"> </t>
        </is>
      </c>
      <c r="K67" s="8" t="n">
        <v>-122.6</v>
      </c>
      <c r="L67" s="4" t="inlineStr">
        <is>
          <t xml:space="preserve"> </t>
        </is>
      </c>
      <c r="N67" s="4" t="inlineStr">
        <is>
          <t xml:space="preserve"> </t>
        </is>
      </c>
    </row>
    <row r="68">
      <c r="A68" s="4" t="inlineStr">
        <is>
          <t>Net distributions to non-controlling interests in consolidated entities</t>
        </is>
      </c>
      <c r="B68" s="8" t="n">
        <v>-6.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8" t="n">
        <v>-6.5</v>
      </c>
    </row>
    <row r="69">
      <c r="A69" s="4" t="inlineStr">
        <is>
          <t>Ending balance (in shares) at Jun. 30, 2022</t>
        </is>
      </c>
      <c r="B69" s="4" t="inlineStr">
        <is>
          <t xml:space="preserve"> </t>
        </is>
      </c>
      <c r="C69" s="4" t="inlineStr">
        <is>
          <t xml:space="preserve"> </t>
        </is>
      </c>
      <c r="D69" s="4" t="inlineStr">
        <is>
          <t xml:space="preserve"> </t>
        </is>
      </c>
      <c r="E69" s="4" t="inlineStr">
        <is>
          <t xml:space="preserve"> </t>
        </is>
      </c>
      <c r="F69" s="5" t="n">
        <v>22571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row>
    <row r="70">
      <c r="A70" s="4" t="inlineStr">
        <is>
          <t>Balances at end of period at Jun. 30, 2022</t>
        </is>
      </c>
      <c r="B70" s="5" t="n">
        <v>9173</v>
      </c>
      <c r="C70" s="4" t="inlineStr">
        <is>
          <t xml:space="preserve"> </t>
        </is>
      </c>
      <c r="D70" s="8" t="n">
        <v>8964.200000000001</v>
      </c>
      <c r="E70" s="4" t="inlineStr">
        <is>
          <t xml:space="preserve"> </t>
        </is>
      </c>
      <c r="F70" s="7" t="n">
        <v>45.1</v>
      </c>
      <c r="G70" s="4" t="inlineStr">
        <is>
          <t xml:space="preserve"> </t>
        </is>
      </c>
      <c r="H70" s="4" t="inlineStr">
        <is>
          <t xml:space="preserve"> </t>
        </is>
      </c>
      <c r="I70" s="8" t="n">
        <v>654.6</v>
      </c>
      <c r="J70" s="4" t="inlineStr">
        <is>
          <t xml:space="preserve"> </t>
        </is>
      </c>
      <c r="K70" s="8" t="n">
        <v>8311.9</v>
      </c>
      <c r="L70" s="8" t="n">
        <v>-47.4</v>
      </c>
      <c r="N70" s="8" t="n">
        <v>208.8</v>
      </c>
    </row>
    <row r="71">
      <c r="A71" s="4" t="inlineStr">
        <is>
          <t>Beginning balances attributable to redeemable non-controlling interests at Dec. 31, 2021</t>
        </is>
      </c>
      <c r="B71" s="8" t="n">
        <v>982.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row>
    <row r="73">
      <c r="A73" s="4" t="inlineStr">
        <is>
          <t>Net income (loss) attributable to redeemable non-controlling interests</t>
        </is>
      </c>
      <c r="B73" s="8" t="n">
        <v>-105.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row>
    <row r="74">
      <c r="A74" s="4" t="inlineStr">
        <is>
          <t>Other comprehensive income (loss), net of tax, attributable to redeemable non-controlling interests</t>
        </is>
      </c>
      <c r="B74" s="8" t="n">
        <v>-25.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row>
    <row r="75">
      <c r="A75" s="4" t="inlineStr">
        <is>
          <t>Net subscriptions (redemption) into T. Rowe Price investment products</t>
        </is>
      </c>
      <c r="B75" s="8" t="n">
        <v>-68.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row>
    <row r="76">
      <c r="A76" s="4" t="inlineStr">
        <is>
          <t>Net deconsolidations of T. Rowe Price investment products</t>
        </is>
      </c>
      <c r="B76" s="8" t="n">
        <v>-218.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row>
    <row r="77">
      <c r="A77" s="4" t="inlineStr">
        <is>
          <t>Ending balances attributable to redeemable non-controlling interests at Jun. 30, 2022</t>
        </is>
      </c>
      <c r="B77" s="8" t="n">
        <v>564.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row>
    <row r="78">
      <c r="A78" s="4" t="inlineStr">
        <is>
          <t>Beginning balance (in shares) at Mar. 31, 2022</t>
        </is>
      </c>
      <c r="B78" s="4" t="inlineStr">
        <is>
          <t xml:space="preserve"> </t>
        </is>
      </c>
      <c r="C78" s="4" t="inlineStr">
        <is>
          <t xml:space="preserve"> </t>
        </is>
      </c>
      <c r="D78" s="4" t="inlineStr">
        <is>
          <t xml:space="preserve"> </t>
        </is>
      </c>
      <c r="E78" s="4" t="inlineStr">
        <is>
          <t xml:space="preserve"> </t>
        </is>
      </c>
      <c r="F78" s="5" t="n">
        <v>227283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row>
    <row r="79">
      <c r="A79" s="4" t="inlineStr">
        <is>
          <t>Balances at beginning of period at Mar. 31, 2022</t>
        </is>
      </c>
      <c r="B79" s="8" t="n">
        <v>9326.6</v>
      </c>
      <c r="C79" s="4" t="inlineStr">
        <is>
          <t xml:space="preserve"> </t>
        </is>
      </c>
      <c r="D79" s="8" t="n">
        <v>9054.4</v>
      </c>
      <c r="E79" s="4" t="inlineStr">
        <is>
          <t xml:space="preserve"> </t>
        </is>
      </c>
      <c r="F79" s="7" t="n">
        <v>45.5</v>
      </c>
      <c r="G79" s="4" t="inlineStr">
        <is>
          <t xml:space="preserve"> </t>
        </is>
      </c>
      <c r="H79" s="4" t="inlineStr">
        <is>
          <t xml:space="preserve"> </t>
        </is>
      </c>
      <c r="I79" s="8" t="n">
        <v>668.2</v>
      </c>
      <c r="J79" s="4" t="inlineStr">
        <is>
          <t xml:space="preserve"> </t>
        </is>
      </c>
      <c r="K79" s="8" t="n">
        <v>8372.200000000001</v>
      </c>
      <c r="L79" s="8" t="n">
        <v>-31.5</v>
      </c>
      <c r="N79" s="8" t="n">
        <v>272.2</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row>
    <row r="81">
      <c r="A81" s="4" t="inlineStr">
        <is>
          <t>Net income</t>
        </is>
      </c>
      <c r="B81" s="8" t="n">
        <v>339.6</v>
      </c>
      <c r="C81" s="4" t="inlineStr">
        <is>
          <t xml:space="preserve"> </t>
        </is>
      </c>
      <c r="D81" s="8" t="n">
        <v>339.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339.6</v>
      </c>
      <c r="L81" s="4" t="inlineStr">
        <is>
          <t xml:space="preserve"> </t>
        </is>
      </c>
      <c r="N81" s="8" t="n">
        <v>-50.9</v>
      </c>
    </row>
    <row r="82">
      <c r="A82" s="4" t="inlineStr">
        <is>
          <t>Net income (loss)</t>
        </is>
      </c>
      <c r="B82" s="8" t="n">
        <v>288.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row>
    <row r="83">
      <c r="A83" s="4" t="inlineStr">
        <is>
          <t>Other comprehensive income (loss), net of tax</t>
        </is>
      </c>
      <c r="B83" s="8" t="n">
        <v>-15.9</v>
      </c>
      <c r="C83" s="4" t="inlineStr">
        <is>
          <t xml:space="preserve"> </t>
        </is>
      </c>
      <c r="D83" s="8" t="n">
        <v>-15.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15.9</v>
      </c>
      <c r="N83" s="4" t="inlineStr">
        <is>
          <t xml:space="preserve"> </t>
        </is>
      </c>
    </row>
    <row r="84">
      <c r="A84" s="4" t="inlineStr">
        <is>
          <t>Dividends declared</t>
        </is>
      </c>
      <c r="B84" s="8" t="n">
        <v>-277.2</v>
      </c>
      <c r="C84" s="4" t="inlineStr">
        <is>
          <t xml:space="preserve"> </t>
        </is>
      </c>
      <c r="D84" s="8" t="n">
        <v>-277.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277.2</v>
      </c>
      <c r="L84" s="4" t="inlineStr">
        <is>
          <t xml:space="preserve"> </t>
        </is>
      </c>
      <c r="N84" s="4" t="inlineStr">
        <is>
          <t xml:space="preserve"> </t>
        </is>
      </c>
    </row>
    <row r="85">
      <c r="A85" s="4" t="inlineStr">
        <is>
          <t>Shares issued upon option exercises (in shares)</t>
        </is>
      </c>
      <c r="B85" s="4" t="inlineStr">
        <is>
          <t xml:space="preserve"> </t>
        </is>
      </c>
      <c r="C85" s="4" t="inlineStr">
        <is>
          <t xml:space="preserve"> </t>
        </is>
      </c>
      <c r="D85" s="4" t="inlineStr">
        <is>
          <t xml:space="preserve"> </t>
        </is>
      </c>
      <c r="E85" s="4" t="inlineStr">
        <is>
          <t xml:space="preserve"> </t>
        </is>
      </c>
      <c r="F85" s="5" t="n">
        <v>63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row>
    <row r="86">
      <c r="A86" s="4" t="inlineStr">
        <is>
          <t>Shares issued upon option exercises</t>
        </is>
      </c>
      <c r="B86" s="8" t="n">
        <v>3.6</v>
      </c>
      <c r="C86" s="4" t="inlineStr">
        <is>
          <t xml:space="preserve"> </t>
        </is>
      </c>
      <c r="D86" s="8" t="n">
        <v>3.6</v>
      </c>
      <c r="E86" s="4" t="inlineStr">
        <is>
          <t xml:space="preserve"> </t>
        </is>
      </c>
      <c r="F86" s="4" t="inlineStr">
        <is>
          <t xml:space="preserve"> </t>
        </is>
      </c>
      <c r="G86" s="4" t="inlineStr">
        <is>
          <t xml:space="preserve"> </t>
        </is>
      </c>
      <c r="H86" s="4" t="inlineStr">
        <is>
          <t xml:space="preserve"> </t>
        </is>
      </c>
      <c r="I86" s="8" t="n">
        <v>3.6</v>
      </c>
      <c r="J86" s="4" t="inlineStr">
        <is>
          <t xml:space="preserve"> </t>
        </is>
      </c>
      <c r="K86" s="4" t="inlineStr">
        <is>
          <t xml:space="preserve"> </t>
        </is>
      </c>
      <c r="L86" s="4" t="inlineStr">
        <is>
          <t xml:space="preserve"> </t>
        </is>
      </c>
      <c r="N86" s="4" t="inlineStr">
        <is>
          <t xml:space="preserve"> </t>
        </is>
      </c>
    </row>
    <row r="87">
      <c r="A87" s="4" t="inlineStr">
        <is>
          <t>Net shares issued upon vesting of restricted stock uni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0000</v>
      </c>
      <c r="I87" s="4" t="inlineStr">
        <is>
          <t xml:space="preserve"> </t>
        </is>
      </c>
      <c r="J87" s="4" t="inlineStr">
        <is>
          <t xml:space="preserve"> </t>
        </is>
      </c>
      <c r="K87" s="4" t="inlineStr">
        <is>
          <t xml:space="preserve"> </t>
        </is>
      </c>
      <c r="L87" s="4" t="inlineStr">
        <is>
          <t xml:space="preserve"> </t>
        </is>
      </c>
      <c r="N87" s="4" t="inlineStr">
        <is>
          <t xml:space="preserve"> </t>
        </is>
      </c>
    </row>
    <row r="88">
      <c r="A88" s="4" t="inlineStr">
        <is>
          <t>Net shares issued upon vesting of restricted stock units</t>
        </is>
      </c>
      <c r="B88" s="4" t="inlineStr">
        <is>
          <t xml:space="preserve"> </t>
        </is>
      </c>
      <c r="C88" s="7" t="n">
        <v>-0.2</v>
      </c>
      <c r="D88" s="4" t="inlineStr">
        <is>
          <t xml:space="preserve"> </t>
        </is>
      </c>
      <c r="E88" s="7" t="n">
        <v>-0.2</v>
      </c>
      <c r="F88" s="4" t="inlineStr">
        <is>
          <t xml:space="preserve"> </t>
        </is>
      </c>
      <c r="G88" s="4" t="inlineStr">
        <is>
          <t xml:space="preserve"> </t>
        </is>
      </c>
      <c r="H88" s="4" t="inlineStr">
        <is>
          <t xml:space="preserve"> </t>
        </is>
      </c>
      <c r="I88" s="4" t="inlineStr">
        <is>
          <t xml:space="preserve"> </t>
        </is>
      </c>
      <c r="J88" s="7" t="n">
        <v>-0.2</v>
      </c>
      <c r="K88" s="4" t="inlineStr">
        <is>
          <t xml:space="preserve"> </t>
        </is>
      </c>
      <c r="L88" s="4" t="inlineStr">
        <is>
          <t xml:space="preserve"> </t>
        </is>
      </c>
      <c r="N88" s="4" t="inlineStr">
        <is>
          <t xml:space="preserve"> </t>
        </is>
      </c>
    </row>
    <row r="89">
      <c r="A89" s="4" t="inlineStr">
        <is>
          <t>Stock-based compensation expense</t>
        </is>
      </c>
      <c r="B89" s="8" t="n">
        <v>59.3</v>
      </c>
      <c r="C89" s="4" t="inlineStr">
        <is>
          <t xml:space="preserve"> </t>
        </is>
      </c>
      <c r="D89" s="8" t="n">
        <v>59.3</v>
      </c>
      <c r="E89" s="4" t="inlineStr">
        <is>
          <t xml:space="preserve"> </t>
        </is>
      </c>
      <c r="F89" s="4" t="inlineStr">
        <is>
          <t xml:space="preserve"> </t>
        </is>
      </c>
      <c r="G89" s="4" t="inlineStr">
        <is>
          <t xml:space="preserve"> </t>
        </is>
      </c>
      <c r="H89" s="4" t="inlineStr">
        <is>
          <t xml:space="preserve"> </t>
        </is>
      </c>
      <c r="I89" s="8" t="n">
        <v>59.3</v>
      </c>
      <c r="J89" s="4" t="inlineStr">
        <is>
          <t xml:space="preserve"> </t>
        </is>
      </c>
      <c r="K89" s="4" t="inlineStr">
        <is>
          <t xml:space="preserve"> </t>
        </is>
      </c>
      <c r="L89" s="4" t="inlineStr">
        <is>
          <t xml:space="preserve"> </t>
        </is>
      </c>
      <c r="N89" s="4" t="inlineStr">
        <is>
          <t xml:space="preserve"> </t>
        </is>
      </c>
    </row>
    <row r="90">
      <c r="A90" s="4" t="inlineStr">
        <is>
          <t>Restricted stock units issued as dividend equivalents (in shares)</t>
        </is>
      </c>
      <c r="B90" s="4" t="inlineStr">
        <is>
          <t xml:space="preserve"> </t>
        </is>
      </c>
      <c r="C90" s="4" t="inlineStr">
        <is>
          <t xml:space="preserve"> </t>
        </is>
      </c>
      <c r="D90" s="4" t="inlineStr">
        <is>
          <t xml:space="preserve"> </t>
        </is>
      </c>
      <c r="E90" s="4" t="inlineStr">
        <is>
          <t xml:space="preserve"> </t>
        </is>
      </c>
      <c r="F90" s="5" t="n">
        <v>9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row>
    <row r="91">
      <c r="A91" s="4" t="inlineStr">
        <is>
          <t>Restricted stock units issued as dividend equivalents</t>
        </is>
      </c>
      <c r="B91" s="5" t="n">
        <v>0</v>
      </c>
      <c r="C91" s="4" t="inlineStr">
        <is>
          <t xml:space="preserve"> </t>
        </is>
      </c>
      <c r="D91" s="5" t="n">
        <v>0</v>
      </c>
      <c r="E91" s="4" t="inlineStr">
        <is>
          <t xml:space="preserve"> </t>
        </is>
      </c>
      <c r="F91" s="4" t="inlineStr">
        <is>
          <t xml:space="preserve"> </t>
        </is>
      </c>
      <c r="G91" s="4" t="inlineStr">
        <is>
          <t xml:space="preserve"> </t>
        </is>
      </c>
      <c r="H91" s="4" t="inlineStr">
        <is>
          <t xml:space="preserve"> </t>
        </is>
      </c>
      <c r="I91" s="8" t="n">
        <v>0.1</v>
      </c>
      <c r="J91" s="4" t="inlineStr">
        <is>
          <t xml:space="preserve"> </t>
        </is>
      </c>
      <c r="K91" s="8" t="n">
        <v>-0.1</v>
      </c>
      <c r="L91" s="4" t="inlineStr">
        <is>
          <t xml:space="preserve"> </t>
        </is>
      </c>
      <c r="N91" s="4" t="inlineStr">
        <is>
          <t xml:space="preserve"> </t>
        </is>
      </c>
    </row>
    <row r="92">
      <c r="A92" s="4" t="inlineStr">
        <is>
          <t>Common shares repurchased (in shares)</t>
        </is>
      </c>
      <c r="B92" s="4" t="inlineStr">
        <is>
          <t xml:space="preserve"> </t>
        </is>
      </c>
      <c r="C92" s="4" t="inlineStr">
        <is>
          <t xml:space="preserve"> </t>
        </is>
      </c>
      <c r="D92" s="4" t="inlineStr">
        <is>
          <t xml:space="preserve"> </t>
        </is>
      </c>
      <c r="E92" s="4" t="inlineStr">
        <is>
          <t xml:space="preserve"> </t>
        </is>
      </c>
      <c r="F92" s="5" t="n">
        <v>-166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row>
    <row r="93">
      <c r="A93" s="4" t="inlineStr">
        <is>
          <t>Common shares repurchased</t>
        </is>
      </c>
      <c r="B93" s="8" t="n">
        <v>-199.4</v>
      </c>
      <c r="C93" s="4" t="inlineStr">
        <is>
          <t xml:space="preserve"> </t>
        </is>
      </c>
      <c r="D93" s="8" t="n">
        <v>-199.4</v>
      </c>
      <c r="E93" s="4" t="inlineStr">
        <is>
          <t xml:space="preserve"> </t>
        </is>
      </c>
      <c r="F93" s="7" t="n">
        <v>-0.4</v>
      </c>
      <c r="G93" s="4" t="inlineStr">
        <is>
          <t xml:space="preserve"> </t>
        </is>
      </c>
      <c r="H93" s="4" t="inlineStr">
        <is>
          <t xml:space="preserve"> </t>
        </is>
      </c>
      <c r="I93" s="8" t="n">
        <v>-76.40000000000001</v>
      </c>
      <c r="J93" s="4" t="inlineStr">
        <is>
          <t xml:space="preserve"> </t>
        </is>
      </c>
      <c r="K93" s="8" t="n">
        <v>-122.6</v>
      </c>
      <c r="L93" s="4" t="inlineStr">
        <is>
          <t xml:space="preserve"> </t>
        </is>
      </c>
      <c r="N93" s="4" t="inlineStr">
        <is>
          <t xml:space="preserve"> </t>
        </is>
      </c>
    </row>
    <row r="94">
      <c r="A94" s="4" t="inlineStr">
        <is>
          <t>Net distributions to non-controlling interests in consolidated entities</t>
        </is>
      </c>
      <c r="B94" s="8" t="n">
        <v>-1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8" t="n">
        <v>-12.5</v>
      </c>
    </row>
    <row r="95">
      <c r="A95" s="4" t="inlineStr">
        <is>
          <t>Ending balance (in shares) at Jun. 30, 2022</t>
        </is>
      </c>
      <c r="B95" s="4" t="inlineStr">
        <is>
          <t xml:space="preserve"> </t>
        </is>
      </c>
      <c r="C95" s="4" t="inlineStr">
        <is>
          <t xml:space="preserve"> </t>
        </is>
      </c>
      <c r="D95" s="4" t="inlineStr">
        <is>
          <t xml:space="preserve"> </t>
        </is>
      </c>
      <c r="E95" s="4" t="inlineStr">
        <is>
          <t xml:space="preserve"> </t>
        </is>
      </c>
      <c r="F95" s="5" t="n">
        <v>225715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row>
    <row r="96">
      <c r="A96" s="4" t="inlineStr">
        <is>
          <t>Balances at end of period at Jun. 30, 2022</t>
        </is>
      </c>
      <c r="B96" s="5" t="n">
        <v>9173</v>
      </c>
      <c r="C96" s="4" t="inlineStr">
        <is>
          <t xml:space="preserve"> </t>
        </is>
      </c>
      <c r="D96" s="7" t="n">
        <v>8964.200000000001</v>
      </c>
      <c r="E96" s="4" t="inlineStr">
        <is>
          <t xml:space="preserve"> </t>
        </is>
      </c>
      <c r="F96" s="7" t="n">
        <v>45.1</v>
      </c>
      <c r="G96" s="4" t="inlineStr">
        <is>
          <t xml:space="preserve"> </t>
        </is>
      </c>
      <c r="H96" s="4" t="inlineStr">
        <is>
          <t xml:space="preserve"> </t>
        </is>
      </c>
      <c r="I96" s="7" t="n">
        <v>654.6</v>
      </c>
      <c r="J96" s="4" t="inlineStr">
        <is>
          <t xml:space="preserve"> </t>
        </is>
      </c>
      <c r="K96" s="7" t="n">
        <v>8311.9</v>
      </c>
      <c r="L96" s="7" t="n">
        <v>-47.4</v>
      </c>
      <c r="N96" s="7" t="n">
        <v>208.8</v>
      </c>
    </row>
    <row r="97">
      <c r="A97" s="4" t="inlineStr">
        <is>
          <t>Beginning balances attributable to redeemable non-controlling interests at Mar. 31, 2022</t>
        </is>
      </c>
      <c r="B97" s="8" t="n">
        <v>790.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row>
    <row r="98">
      <c r="A98" s="3" t="inlineStr">
        <is>
          <t>Increase (Decrease) in Temporary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row>
    <row r="99">
      <c r="A99" s="4" t="inlineStr">
        <is>
          <t>Net income (loss) attributable to redeemable non-controlling interests</t>
        </is>
      </c>
      <c r="B99" s="8" t="n">
        <v>-51.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row>
    <row r="100">
      <c r="A100" s="4" t="inlineStr">
        <is>
          <t>Other comprehensive income (loss), net of tax, attributable to redeemable non-controlling interests</t>
        </is>
      </c>
      <c r="B100" s="8" t="n">
        <v>-15.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row>
    <row r="101">
      <c r="A101" s="4" t="inlineStr">
        <is>
          <t>Net subscriptions (redemption) into T. Rowe Price investment products</t>
        </is>
      </c>
      <c r="B101" s="8" t="n">
        <v>-3.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row>
    <row r="102">
      <c r="A102" s="4" t="inlineStr">
        <is>
          <t>Net deconsolidations of T. Rowe Price investment products</t>
        </is>
      </c>
      <c r="B102" s="8" t="n">
        <v>-155.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row>
    <row r="103">
      <c r="A103" s="4" t="inlineStr">
        <is>
          <t>Ending balances attributable to redeemable non-controlling interests at Jun. 30, 2022</t>
        </is>
      </c>
      <c r="B103" s="7" t="n">
        <v>564.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row>
    <row r="104"/>
    <row r="105">
      <c r="A105" s="4" t="inlineStr">
        <is>
          <t>[1]Accumulated other comprehensive income</t>
        </is>
      </c>
    </row>
  </sheetData>
  <mergeCells count="104">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L96:M96"/>
    <mergeCell ref="L97:M97"/>
    <mergeCell ref="L98:M98"/>
    <mergeCell ref="L99:M99"/>
    <mergeCell ref="L100:M100"/>
    <mergeCell ref="L101:M101"/>
    <mergeCell ref="L102:M102"/>
    <mergeCell ref="L103:M103"/>
    <mergeCell ref="A104:N104"/>
    <mergeCell ref="A105:N10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9" t="n">
        <v>1.2</v>
      </c>
      <c r="C4" s="9" t="n">
        <v>1.08</v>
      </c>
      <c r="D4" s="9" t="n">
        <v>2.4</v>
      </c>
      <c r="E4" s="9" t="n">
        <v>2.16</v>
      </c>
    </row>
    <row r="5">
      <c r="A5" s="4" t="inlineStr">
        <is>
          <t>Special cash dividends declared per share (in dollars per share)</t>
        </is>
      </c>
      <c r="B5" s="4" t="inlineStr">
        <is>
          <t xml:space="preserve"> </t>
        </is>
      </c>
      <c r="C5" s="6" t="n">
        <v>3</v>
      </c>
      <c r="D5" s="4" t="inlineStr">
        <is>
          <t xml:space="preserve"> </t>
        </is>
      </c>
      <c r="E5" s="6" t="n">
        <v>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9:16:41Z</dcterms:created>
  <dcterms:modified xmlns:dcterms="http://purl.org/dc/terms/" xmlns:xsi="http://www.w3.org/2001/XMLSchema-instance" xsi:type="dcterms:W3CDTF">2022-07-28T19:16:41Z</dcterms:modified>
</cp:coreProperties>
</file>